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Notes Payable and Accounts Paya" sheetId="10" state="visible" r:id="rId10"/>
    <sheet xmlns:r="http://schemas.openxmlformats.org/officeDocument/2006/relationships" name="Shareholders' Deficit" sheetId="11" state="visible" r:id="rId11"/>
    <sheet xmlns:r="http://schemas.openxmlformats.org/officeDocument/2006/relationships" name="Income Taxes" sheetId="12" state="visible" r:id="rId12"/>
    <sheet xmlns:r="http://schemas.openxmlformats.org/officeDocument/2006/relationships" name="Legal Proceedings" sheetId="13" state="visible" r:id="rId13"/>
    <sheet xmlns:r="http://schemas.openxmlformats.org/officeDocument/2006/relationships" name="Commitment" sheetId="14" state="visible" r:id="rId14"/>
    <sheet xmlns:r="http://schemas.openxmlformats.org/officeDocument/2006/relationships" name="Subsequent Event"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hareholders' Deficit (Tabl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lated Party Transactions (Det" sheetId="21" state="visible" r:id="rId21"/>
    <sheet xmlns:r="http://schemas.openxmlformats.org/officeDocument/2006/relationships" name="Notes Payable and Accounts Pa22" sheetId="22" state="visible" r:id="rId22"/>
    <sheet xmlns:r="http://schemas.openxmlformats.org/officeDocument/2006/relationships" name="Shareholders' Deficit (Details " sheetId="23" state="visible" r:id="rId23"/>
    <sheet xmlns:r="http://schemas.openxmlformats.org/officeDocument/2006/relationships" name="Shareholders' Deficit - Schedul" sheetId="24" state="visible" r:id="rId24"/>
    <sheet xmlns:r="http://schemas.openxmlformats.org/officeDocument/2006/relationships" name="Income Taxes (Details Narrative" sheetId="25" state="visible" r:id="rId25"/>
    <sheet xmlns:r="http://schemas.openxmlformats.org/officeDocument/2006/relationships" name="Legal Proceedings (Details Narr" sheetId="26" state="visible" r:id="rId26"/>
    <sheet xmlns:r="http://schemas.openxmlformats.org/officeDocument/2006/relationships" name="Commitment (Details Narrative)" sheetId="27" state="visible" r:id="rId27"/>
    <sheet xmlns:r="http://schemas.openxmlformats.org/officeDocument/2006/relationships" name="Subsequent Event (Details Narra" sheetId="28" state="visible" r:id="rId28"/>
  </sheets>
  <definedNames/>
  <calcPr calcId="124519" fullCalcOnLoad="1"/>
</workbook>
</file>

<file path=xl/sharedStrings.xml><?xml version="1.0" encoding="utf-8"?>
<sst xmlns="http://schemas.openxmlformats.org/spreadsheetml/2006/main" uniqueCount="316">
  <si>
    <t>Document and Entity Information - USD ($)</t>
  </si>
  <si>
    <t>12 Months Ended</t>
  </si>
  <si>
    <t>Dec. 31, 2015</t>
  </si>
  <si>
    <t>Mar. 27, 2017</t>
  </si>
  <si>
    <t>Sep. 30, 2015</t>
  </si>
  <si>
    <t>Document And Entity Information</t>
  </si>
  <si>
    <t>Entity Registrant Name</t>
  </si>
  <si>
    <t>ST JOSEPH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STJO</t>
  </si>
  <si>
    <t>Document Fiscal Period Focus</t>
  </si>
  <si>
    <t>FY</t>
  </si>
  <si>
    <t>Document Fiscal Year Focus</t>
  </si>
  <si>
    <t>Consolidated Balance Sheets - USD ($)</t>
  </si>
  <si>
    <t>Dec. 31, 2014</t>
  </si>
  <si>
    <t>CURRENT ASSETS:</t>
  </si>
  <si>
    <t>Cash</t>
  </si>
  <si>
    <t xml:space="preserve"> </t>
  </si>
  <si>
    <t>Accounts receivable, net of allowance for doubtful accountsof $2,208 and $2,208, respectively</t>
  </si>
  <si>
    <t>Total current assets</t>
  </si>
  <si>
    <t>Property and equipment, net of accumulated depreciation of $1,000 and $1,000, respectively</t>
  </si>
  <si>
    <t>Prepaid expense</t>
  </si>
  <si>
    <t>Total Assets</t>
  </si>
  <si>
    <t>CURRENT LIABILITIES:</t>
  </si>
  <si>
    <t>Accounts payable</t>
  </si>
  <si>
    <t>Bank balance in excess</t>
  </si>
  <si>
    <t>Accrued liabilities</t>
  </si>
  <si>
    <t>Accrued preferred dividend</t>
  </si>
  <si>
    <t>Bank loan and notes payable:</t>
  </si>
  <si>
    <t>Bank loan</t>
  </si>
  <si>
    <t>Advance from officer</t>
  </si>
  <si>
    <t>Loan from officer</t>
  </si>
  <si>
    <t>Total current liabilities</t>
  </si>
  <si>
    <t>Commitments and contingencies</t>
  </si>
  <si>
    <t>STOCKHOLDERS’ DEFICIT:</t>
  </si>
  <si>
    <t>Preferred stock, Series A; $0.001 par value, $3.00 face value; 25,000,000 shares authorized; 5,708 and 5,708 shares issued and outstanding, respectively</t>
  </si>
  <si>
    <t>Common stock, $0.001 par value; 100,000,000 shares authorized, 13,395,341 and 13,085,341 issued and outstanding, respectively</t>
  </si>
  <si>
    <t>Additional paid-in capital</t>
  </si>
  <si>
    <t>Retained deficit</t>
  </si>
  <si>
    <t>Total stockholders’ deficit</t>
  </si>
  <si>
    <t>Total Liabilities and Stockholders’ Deficit</t>
  </si>
  <si>
    <t>Consolidated Balance Sheets (Parenthetical) - USD ($)</t>
  </si>
  <si>
    <t>Statement of Financial Position [Abstract]</t>
  </si>
  <si>
    <t>Accounts receivable, allowance for doubtful accounts</t>
  </si>
  <si>
    <t>Property and equipment, accumulated depreciation</t>
  </si>
  <si>
    <t>Preferred stock, Series A, par value</t>
  </si>
  <si>
    <t>Preferred stock, Series A, face value</t>
  </si>
  <si>
    <t>Preferred stock, Series A, shares authorized</t>
  </si>
  <si>
    <t>Preferred stock, Series A, shares issued</t>
  </si>
  <si>
    <t>Preferred stock, Series A, shares outstanding</t>
  </si>
  <si>
    <t>Common stock, par value</t>
  </si>
  <si>
    <t>Common stock, shares authorized</t>
  </si>
  <si>
    <t>Common stock, shares issued</t>
  </si>
  <si>
    <t>Common stock, shares outstanding</t>
  </si>
  <si>
    <t>Consolidated Statements of Operations - USD ($)</t>
  </si>
  <si>
    <t>REVENUES:</t>
  </si>
  <si>
    <t>Contract</t>
  </si>
  <si>
    <t>COST OF REVENUES</t>
  </si>
  <si>
    <t>Gross Margin</t>
  </si>
  <si>
    <t>COSTS AND EXPENSES:</t>
  </si>
  <si>
    <t>General and Administrative Expenses</t>
  </si>
  <si>
    <t>Stock Based Compensation</t>
  </si>
  <si>
    <t>Depreciation and Amortization</t>
  </si>
  <si>
    <t>Total Costs and Expenses</t>
  </si>
  <si>
    <t>Operating Income (Loss)</t>
  </si>
  <si>
    <t>OTHER INCOME AND (EXPENSE):</t>
  </si>
  <si>
    <t>Other Income (Expense)</t>
  </si>
  <si>
    <t>Gain on extinguishment of debt</t>
  </si>
  <si>
    <t>Interest Expense</t>
  </si>
  <si>
    <t>Net Other Expense</t>
  </si>
  <si>
    <t>Loss before provision for income taxes</t>
  </si>
  <si>
    <t>Provision for income taxes</t>
  </si>
  <si>
    <t>Net Loss</t>
  </si>
  <si>
    <t>Loss applicable to common stockholders</t>
  </si>
  <si>
    <t>Basic and diluted loss per common share</t>
  </si>
  <si>
    <t>Weighted average common shares outstanding</t>
  </si>
  <si>
    <t>Consolidated Statements of Changes in Stockholders' Deficit - USD ($)</t>
  </si>
  <si>
    <t>Preferred Stock-Series A [Member]</t>
  </si>
  <si>
    <t>Common Stock [Member]</t>
  </si>
  <si>
    <t>Additional Paid-In Capital [Member]</t>
  </si>
  <si>
    <t>Retained Deficit [Member]</t>
  </si>
  <si>
    <t>Subscription Receivable [Member]</t>
  </si>
  <si>
    <t>Total</t>
  </si>
  <si>
    <t>Balance at Dec. 31, 2013</t>
  </si>
  <si>
    <t>Balance, shares at Dec. 31, 2013</t>
  </si>
  <si>
    <t>Sale of common stock @ $0.50 per share</t>
  </si>
  <si>
    <t>Sale of common stock @ $0.50 per share, shares</t>
  </si>
  <si>
    <t>Issuance of common stock in exchange for debt @ $0.50 per share</t>
  </si>
  <si>
    <t>Issuance of common stock in exchange for debt @ $0.50 per share, shares</t>
  </si>
  <si>
    <t>Modification of stock options</t>
  </si>
  <si>
    <t>Sale of common stock @ $0.25 per share</t>
  </si>
  <si>
    <t>Sale of common stock @ $0.25 per share, shares</t>
  </si>
  <si>
    <t>Loss on common stock exchanged for debt</t>
  </si>
  <si>
    <t>Net income</t>
  </si>
  <si>
    <t>Balance at Dec. 31, 2014</t>
  </si>
  <si>
    <t>Balance, shares at Dec. 31, 2014</t>
  </si>
  <si>
    <t>Balance at Dec. 31, 2015</t>
  </si>
  <si>
    <t>Balance, shares at Dec. 31, 2015</t>
  </si>
  <si>
    <t>Consolidated Statements of Changes in Stockholders' Deficit (Parenthetical) - $ / shares</t>
  </si>
  <si>
    <t>Statement of Stockholders' Equity [Abstract]</t>
  </si>
  <si>
    <t>Debt conversion price, per share</t>
  </si>
  <si>
    <t>Sale of common stock, price per share</t>
  </si>
  <si>
    <t>Sale of common stock, price per share one</t>
  </si>
  <si>
    <t>Consolidated Statements of Cash Flow - USD ($)</t>
  </si>
  <si>
    <t>OPERATING ACTIVITIES</t>
  </si>
  <si>
    <t>Net loss</t>
  </si>
  <si>
    <t>Adjustments to reconcile net loss to net cash provided by (used in) operating activities:</t>
  </si>
  <si>
    <t>Stock-based compensation</t>
  </si>
  <si>
    <t>Changes in operating assets and liabilities:</t>
  </si>
  <si>
    <t>(Increase)/decrease in accounts receivable</t>
  </si>
  <si>
    <t>(Increase)/decrease in other assets</t>
  </si>
  <si>
    <t>Increase/(decrease) in accounts payable</t>
  </si>
  <si>
    <t>Increase/(decrease) in accrued liabilities</t>
  </si>
  <si>
    <t>Net cash provided by (used in) operating activities</t>
  </si>
  <si>
    <t>INVESTING ACTIVITIES</t>
  </si>
  <si>
    <t>FINANCING ACTIVITIES</t>
  </si>
  <si>
    <t>Repayment on bank loan</t>
  </si>
  <si>
    <t>Extinguishment of debt</t>
  </si>
  <si>
    <t>Proceeds from officer advance</t>
  </si>
  <si>
    <t>Repayment of officer loan and notes payable</t>
  </si>
  <si>
    <t>Proceeds from officer loan and notes payable</t>
  </si>
  <si>
    <t>Proceeds from sale of common stock</t>
  </si>
  <si>
    <t>Net cash provided by (used in) financing activities</t>
  </si>
  <si>
    <t>INCREASE (DECREASE) IN CASH</t>
  </si>
  <si>
    <t>CASH AT BEGINNING OF PERIOD</t>
  </si>
  <si>
    <t>CASH AT END OF PERIOD</t>
  </si>
  <si>
    <t>SUPPLEMENTAL INFORMATION:</t>
  </si>
  <si>
    <t>Cash paid for income taxes</t>
  </si>
  <si>
    <t>Cash paid for interest</t>
  </si>
  <si>
    <t>SUPPLEMENTAL NON-CASH INVESTING AND FINANCING INFORMATION:</t>
  </si>
  <si>
    <t>Debt principal and interest converted to common stock</t>
  </si>
  <si>
    <t>Summary of Significant Accounting Policies</t>
  </si>
  <si>
    <t>Accounting Policies [Abstract]</t>
  </si>
  <si>
    <t>NOTE 1 – SUMMARY OF SIGNIFICANT
ACCOUNTING POLICIES Organization and Basis of Presentation St. Joseph, Inc. (the “Company”)
was incorporated in Colorado on March 19, 1999 as Pottery Connection, Inc. On March 19, 2001, the Company changed its name to St.
Joseph Energy, Inc. and on November 6, 2003, the Company changed its name to St. Joseph, Inc. During operation the Company, through
its wholly-owned subsidiary, Staf*Tek, specialized in the recruitment and placement of professional data processing and technical
personnel for clients on both a permanent and contract basis. Due to economic conditions and in anticipation of reverse acquisition
and in an effort to eliminate expenses management shutdown the operational expense at Staf*Tek by reducing the number of recruiters
specializing in placement of professional technical personnel, as well as finance and accounting personnel on a temporary and permanent
basis. Staf*Tek is primarily a regional professional service firm located in the Tulsa, Oklahoma area. Over the course of the last
several years the area has experienced a downturn in the demand for highly specialized and qualified personnel further identifying
the need for the reduction in personnel and expense. Due to economic conditions the Company
has discontinued its temporary and permanent staffing services and may or may not restart operations. Proposed Reverse Acquisition of
Zone USA, Inc. On June 15, 2016 the Company filed an
8K indicating that the Company was provided written notice of the termination of a nonbinding letter of intent(the “Letter
of Intent”) with Karavos Holdings Limited and its wholly owned subsidiary Zone USA, Inc. (“Zone USA”). The contemplated
acquisition was to include 100% of Karavos Holdings Limited, a holding company which wholly owns Zone USA. The Letter of Intent
was effected on August 7, 2012 and extended on February 26, 2015, and has been subsequently mutually terminated on June 15, 2016. Principles of Consolidation The consolidated financial statements
for the years ended December 31, 2015 and 2014 include the activities of St. Joseph, Inc. and its wholly-owned subsidiary, Staf*Tek
Services, Inc. (“Staf*Tek”). All significant intercompany balances and transactions have been eliminated in consolidation. Going Concern The accompanying financial statements
have been prepared on a going concern basis, which contemplates the realization of assets and satisfaction of liabilities in the
normal course of business. As shown in the accompanying financial statements, the Company has incurred recurring losses and has
negative working capital and a net stockholders’ deficiency at December 31, 2015 and 2014. In our financial statements for
the fiscal years ended December 31, 2015 and 2014, the Report of the Independent Registered Public Accounting Firm includes an
explanatory paragraph that describes substantial doubt about our ability to continue as a going concern. These factors, among others,
may indicate that the Company will be unable to continue as a going concern. The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generate the necessary cash flows with increased sales revenue and a reduction of general and administrative expenses over the
next 12 months. However, should the Company’s operations not provide sufficient cash flow; the Company has plans to raise
additional working capital through debt and/or equity financings. Insiders have loaned working capital to the Company on an as-needed
basis over the past two years; however, there are no formal committed financing arrangements to provide the Company with working
capital. There is no assurance the Company will be successful in producing increased sales revenues, attaining profitability, or
obtaining additional funding through debt and equity financings. Cash Equivalents and Fair Value of
Financial Instruments For the purposes of the statements of
cash flows, the Company considers all highly liquid debt instruments purchased with an original maturity of three months or less
to be cash equivalents. The Company had no cash equivalents at December 31, 2015 and 2014. The carrying amounts of cash, receivables
and current liabilities approximate fair value due to the short-term maturity of the instruments. The Financial Accounting Standards Board’s
(“FASB”) Accounting Standards Codification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valuations of the majority of the assets are considered Level 1 fair value measures under ASC 820. Accounts Receivable Accounts receivable consists of amounts
due from customers related to the Company’s employee placement services. The Company considers accounts more than 30 days
old to be past due. The Company uses the allowance method for recognizing bad debts. When an account is deemed uncollectible, it
is written off against the allowance. The Company generally does not require collateral for its accounts receivable. Property, Equipment and Depreciation Property and equipment are stated at
cost. Property and equipment are depreciated using the straight-line method over the estimated useful lives of the assets as follows:
Furniture and fixtures 7 years
Office equipment 5 years
Computer equipment 3 years Upon retirement or disposition of an
asset, the cost and accumulated depreciation are removed from the accounts and any resulting gain or loss is reflected in operations.
Repairs and maintenance are charged to expense as incurred and expenditures for additions and improvements are capitalized. Impairment and Disposal of Long-lived
Assets The Company evaluates the carrying value
of its long-lived assets when indicators of impairment are present. Impairment is assessed when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 There were no impairments
recognized for the years ended December 31, 2015 and 2014. Revenue Recognition Staffing service revenues are recognized
when the services are rendered by the Company’s contract employees and collection is probable. Permanent placement revenues
are recognized when employment candidates accept offers of permanent employment. Direct Costs of Services Direct costs of staffing services consist
of payroll, payroll taxes, contract labor, and insurance costs for the Company’s contract employees. There are no direct
costs associated with permanent placement staffing services. Advertising Costs The Company expenses all advertising
as incurred. The Company incurred advertising costs totaling $0 and $720 for the years ended December 31, 2015 and 2014, respectively. Loss Per Common Share The Company reports earnings (loss)
per share using a dual presentation of basic and diluted earnings per share. Basic loss per share excludes the impact of common
stock equivalents. Diluted loss per share utilizes the average market price per share when applying the treasury stock method in
determining common stock equivalents. Preferred stock and common stock options outstanding at December 31, 2015 were not included
in the diluted loss per share as all 5,708 preferred shares and all 417,500 options were anti-dilutive as the Company incurred
losses during the year. Preferred stock and common stock options outstanding at December 31, 2014 were not included in the diluted
loss per share as all 5,708 preferred shares and all 502,500 options were anti-dilutive as the Company incurred losses during the
year. Therefore, basic and diluted losses per share at December 31, 2015 and 2014 were equal. Income Taxes Income taxes are provided for the tax
effects of transactions reported in the consolidated financial statements and consist of taxes currently due plus deferred taxes
related primarily to differences between the recorded book basis and the tax basis of assets and liabilities for financial and
income tax reporting. The deferred tax assets and liabilities represent the deductible when the assets and liabilities are recovered
or settled. Deferred taxes are also recognized for operating losses that are available to offset future taxable income and tax
credits that are available to offset future federal income taxes. The Company has analyzed filing positions
in all of the federal and state jurisdictions where it is required to file income tax returns, as well as all open tax years in
these jurisdictions. The Company has identified its federal tax return and its state tax return in Oklahoma as “major”
tax jurisdictions, as defined. The Company believes that its income tax filings positions and deductions will be sustained on audit
and does not anticipate any adjustments that will result in a material adverse effect on the Company’s financial conditions,
results of operations, or cash flow. Therefore, no reserves for uncertain income tax positions have been recorded pursuant to ASC
740. Stock-Based Compensation: The Company recognizes share-based compensation
based on the options’ fair value, net of estimated forfeitures on a straight line basis over the requisite service periods,
which is generally over the awards’ respective vesting period, or on an accelerated basis over the estimated performance
periods for options with performance conditions. The stock option fair value is estimated on the grant date using the Black-Scholes
option pricing model based on the underlying common stock closing price as of the date of grant, the expected term, stock price
volatility, and risk-free interest rates. The Company has modified its outstanding stock options several times over the prior three
years resulting in recognition of additional expenses (see Note 4). Use of Estimates The preparation of the consolidated
financial statements in conformity with generally accepted accounting principles requires management to make estimates and assumptions
that affect certain reported amounts of assets and liabilities; disclosure of contingent assets and liabilities at the date of
the consolidated financial statements; and the reported amounts of revenues and expenses during the reporting period. Accordingly,
actual results could differ from those estimates. Recently Adopted and Recently Enacted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August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August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Related Party Transactions</t>
  </si>
  <si>
    <t>Related Party Transactions [Abstract]</t>
  </si>
  <si>
    <t>NOTE 2 – Related Party Transactions During the year ended December 31, 2014, Gerry
McIlhargey, President and Director of the Company, advanced the Company $7,807 for working capital. There were no advances or repayments
during the year ended December 31, 2015. The balance of the accounts payable to Gerry McIlhargey at December 31, 2015 was $34,559. In prior years, COLEMC advanced the Company
a total of $45,000 for working capital in exchange for three promissory notes. The notes do not bear interest and matures on December
31, 2016. During the years ended December 31, 2013,
2012 and 2011, an officer advanced the Company $5,500, $7,500 and $16,700, respectively, for working capital in exchange for three
promissory notes. The total balance of the notes is $29,700 and do not bear any interest. The notes matured on December 31, 2014.</t>
  </si>
  <si>
    <t>Notes Payable and Accounts Payable</t>
  </si>
  <si>
    <t>Debt Disclosure [Abstract]</t>
  </si>
  <si>
    <t>NOTE 3 – Notes Payable and Accounts
Payable Bank Loan The Company originally had a $200,000 line
of credit with the bank. In August 2010, the Company converted its line of credit with the bank to a bank loan, which is collateralized
by all assets of the Company’s subsidiary company, Staf*Tek, including all receivables and property and equipment. The bank
loan agreement included the following provisions: 1) an agreement to provide insurance coverage for the collateralized assets in
the amount of $180,000; and 2) covenants to provide certain financial documents to the bank on a monthly and annual basis. On September
9, 2013, the Company received a default letter from the bank. Since that time, the bank and the Company settled the loan and the
balance is zero. On April 9, 2015, the Company entered into
a Settlement Agreement for repayment of the bank loan. Under terms of the Settlement Agreement, the Company was required to repay
the bank $30,000 as follows: $7,500 on or before April 20, 2015, $7,500 on or before May 20, 2015, and a final payment of $15,000
on or before June 20, 2015. As of September 30, 2015, the Company had repaid all $30,000 under the Settlement Agreement. As a result,
the Company recorded a $85,402 gain on the debt restructuring for the nine months ended September 30, 2015. Interest expense on the Company’s bank
borrowing was $6,436 and $3,710, during the years ended December 31, 2015 and 2014, respectively. Other Notes Payable None Accounts Payable The Company confirmed no amount was owing
to the Elite Financial and accordingly reported $42,500 in revenue from the reduction of the amount previously recorded as a payable
to that vendor.</t>
  </si>
  <si>
    <t>Shareholders' Deficit</t>
  </si>
  <si>
    <t>Equity [Abstract]</t>
  </si>
  <si>
    <t>NOTE 4 – Shareholders’
Deficit Preferred Stock The Board of Directors is authorized
to issue shares of Series A Convertible Preferred Stock and to fix the number of shares in such series, as well as the designation,
relative rights, powers, preferences, restrictions and limitations of all such series. In December 2003, the Company issued 386,208
shares of Series A Convertible Preferred Stock and 5,708 have not been converted to common stock at December 31, 2015. During the years ended December 31,
2015 and 2014, the Company did not issue any Series A Convertible Preferred Stock. Series A Convertible Preferred Stock is convertible
to one share of common stock and has a yield of 6.75% dividend per annum, which is paid quarterly on a calendar basis for a period
of five years. The Company is currently delinquent
in making dividend payments pursuant to the terms of a settlement agreement, as disclosed in an 8-K released on May 9, 2009. The
accrued balance due on Series A Convertible Preferred Stock dividends total $44,359 and $42,047 as of December 31, 2015 and 2014,
respectively. The Company will commence dividend payments pursuant to the terms of a settlement agreement as funds are available. Common Stock In a private placement during the year
ended December 31, 2015, the Company sold 310,000 shares of common stock to accredited investors at a price of $0.25 per share
for gross proceeds totaling $77,500. No underwriters were used and no underwriting discounts or commissions were payable. The shares
have been offered and sold by the Company in reliance upon the exemption from registration provided by Regulation D promulgated
under the Securities Act of 1933, as amended. The shares were offered and sold only to accredited investors; as such term is defined
by Rule 501 of Regulation D. All of the shares sold in the private placement are restricted securities pursuant to Rule 144. In a private placement during the year
ended December 31, 2014, the Company sold 250,000 shares of common stock to accredited investors at a price of $0.25 per share
for gross proceeds totaling $62,500. No underwriters were used and no underwriting discounts or commissions were payable. The shares
have been offered and sold by the Company in reliance upon the exemption from registration provided by Regulation D promulgated
under the Securities Act of 1933, as amended. The shares were offered and sold only to accredited investors; as such term is defined
by Rule 501 of Regulation D. All of the shares sold in the private placement are restricted securities pursuant to Rule 144. In a private placement during the year
ended December 31, 2014, the Company sold 330,000 shares of common stock to accredited investors at a price of $0.50 per share
for gross proceeds totaling $165,000. No underwriters were used and no underwriting discounts or commissions were payable. The
shares have been offered and sold by the Company in reliance upon the exemption from registration provided by Regulation D promulgated
under the Securities Act of 1933, as amended. The shares were offered and sold only to accredited investors; as such term is defined
by Rule 501 of Regulation D. All of the shares sold in the private placement are restricted securities pursuant to Rule 144. Debt Conversion Effective January 31, 2014, the Company
converted loans and related accrued interest totaling $142,769 into 285,539 shares of common stock at a value of $0.50 per share
which is equivalent to the private placement $0.50 per share price at the time of the conversion. No underwriters were used and
no underwriting discounts or commissions were payable. The shares have been offered and sold by the Company in reliance upon the
exemption from registration provided by Regulation D promulgated under the Securities Act of 1933, as amended. The shares were
offered and sold only to accredited investors; as such term is defined by Rule 501 of Regulation D. All of the shares sold in the
private placement are restricted securities pursuant to Rule 144. Equity Awards Granted to Employees The following schedule summarizes the
changes in the Company’s equity awards for the year ended December 31, 2015.
Awards Outstanding and Exercisable Exercise Price Per Share Weighted Average Exercise Price Per Share Weighted Average Remaining Contractual Life Aggregate Intrinsic Value
Outstanding at January 1, 2014 502,500 $ 0.50 $ 0.50 1.00 yrs $ -
Granted
Exercised
Cancelled/Expired 85,000 $ 0.50 $ 0.50 -
Outstanding and exercisable at December 31, 2015 417,500 $ 0.25 $ 0.25 1.00 yrs $ - Deadlines for the exercise of 502,500
options were extended to December 31, 2015, at which time the options expired. On December 31, 2015, a total of 417,500 common
stock options were granted to Officers, Directors and Key Employees at a strike price of $0.25 per share which is below the 30
day moving average stock price of $0.15 per share. The Black-Scholes fair value calculation represents an intrinsic value of $37,003. On April 23, 2014, the Company’s
Board of Directors extended the deadline for the exercise of the 502,500 options by six months from June 30, 2014 to December 31,
2014. Accordingly, the Company revalued the stock options, which resulted in a charge to share-based compensation totaling $50,986
during the year ended December 31, 2014. On September 9, 2014, the Company’s
Board of Directors extended the deadline for the exercise of the 502,500 options by one year from December 31, 2014 to December
31, 2015. In addition, the Board reduced the exercise price of the options from $1.05 to $0.50. Accordingly, the Company revalued
the stock options, which resulted in a charge to share-based compensation totaling $118,350 during the year ended December 31,
2014. All stock options were fully vested
as of December 31, 2014 and 2013. Aggregate intrinsic value is calculated by determining the amount by which the market price of
the stock exceeds the exercise price of the options on December 31, 2014, and then multiplying that amount by the number of options.
The per share market value of the stock exceeds the exercise price on December 31, 2014 by $0.05, resulting in an aggregate intrinsic
value of $25,125. Upon the exercise of stock options,
the Company issues new shares that are authorized and not issued or outstanding. The Company does not plan to repurchase shares
to meet stock option requirements. The Black-Scholes options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tock options.</t>
  </si>
  <si>
    <t>Income Taxes</t>
  </si>
  <si>
    <t>Income Tax Disclosure [Abstract]</t>
  </si>
  <si>
    <t>NOTE 5 – Income Taxes The Company records its income taxes in accordance
with ASC 740 Income Taxes. The Company incurred net operating losses during all periods presented resulting in a deferred tax asset,
which has been fully allowed for; therefore, the net benefit and expense resulted in no income taxes. The Company has unpaid obligations to the
Internal Revenue Service for payroll taxes, including accrued penalties and interest, in the amount of $102,938 at December 31,
2014 and $128,782 at December 31, 2015.</t>
  </si>
  <si>
    <t>Legal Proceedings</t>
  </si>
  <si>
    <t>Commitments and Contingencies Disclosure [Abstract]</t>
  </si>
  <si>
    <t>NOTE 6 – Legal Proceedings On or about January 24, 2012, our subsidiary,
Staf*Tek Services, Inc. was served notice that Danny McGowan, a former employee hired and assigned to work for Staf*Tek’s
client as a contractor, filed a lawsuit against Staf*Tek Services, Inc. and it’s client in the district court in Tulsa County,
Oklahoma, Case No. CJ-2011-7039, in connection with a wrongful termination complaint. Mr. McGowan alleges that he was terminated
after one month of employment, but feels he had a guaranteed contract for six months. The wording in his employment agreement that
he identifies as guaranteeing his employment for six months was inserted at the request of Staf*Tek’s client. Staf*Tek’s client terminated Mr.
McGowan for performance issues after one month of employment. Mr. McGowan filed a lawsuit against Staf*Tek and the client and subsequently
filed a motion for default judgment, which was granted by the judge. On March 9, 2012, Stat*Tek filed a motion to vacate the default
judgment and requested a new trial. Staf*Tek has engaged counsel and intends to vigorously defend this action. As of this date,
the client that terminated Mr. McGowan has been dismissed from the lawsuit by the judge because they had not been served within
six months of the original filing of the lawsuit by Mr. McGowan’s counsel. Mr. McGowan and his attorney were three weeks
late responding to our request for discovery and we requested dismissal. However, the judge did not grant dismissal. Mr. McGowan
filed a motion for partial summary judgment on June 12, 2014. The Company responded on June 27, 2014, and the motion for partial
summary judgment was denied on July 29, 2014. Mr. McGowan is seeking damages against Staf*Tek in an amount in excess of $75,000.
Management deems the suit to be without merit, however, the costs of defending against the complaint could be substantial. In the
event judgment is made against the Company and payment deemed appropriate, it may force the Company out of business. The Company entered a settlement with
the Oklahoma Employment Security Commission on January 14, 2015 regarding a proceeding brought by them against the Company. The
Company and the Oklahoma Employment Security Commission settled the Company’s obligation of tax and accrued penalties and
interest for a set monthly payment of $1,591. The balance of the remaining obligation at December 31, 2015 was $12,749.</t>
  </si>
  <si>
    <t>Commitment</t>
  </si>
  <si>
    <t>NOTE 7 – Commitment The Company leased office space in Tulsa,
Oklahoma under an operating lease, which expired in April 2012. We leased the office space on a month-to-month basis through May
2014. As of December 31, 2014, the Company owed $5,000 as part of a settlement and has agreed to repay the balance owed at a rate
of $1,000 per month. Rent expense during the years ended December 31, 2015 and 2014 totaled $6,000 and $15,048, respectively.</t>
  </si>
  <si>
    <t>Subsequent Event</t>
  </si>
  <si>
    <t>Subsequent Events [Abstract]</t>
  </si>
  <si>
    <t>NOTE 8 – Subsequent Event The Company has evaluated subsequent events
through April 15, 2015. Other than those described below, there have been no subsequent events after December 31, 2014 for which
disclosure is required. On June 15, 2016, the Company filed an 8K
indicating that the Company was provided written notice of the termination of a nonbinding letter of intent (the “Letter
of Intent”) with Karavos Holdings Limited and its wholly owned subsidiary Zone USA, Inc. (“Zone USA”). The contemplated
acquisition was to include 100% of Karavos Holdings Limited, a holding company which wholly owns Zone USA. The Letter of Intent
was effected on August 7, 2012 and extended on February 26, 2015, and has been subsequently mutually terminated June 15, 2016.</t>
  </si>
  <si>
    <t>Summary of Significant Accounting Policies (Policies)</t>
  </si>
  <si>
    <t>Organization and Basis of Presentation</t>
  </si>
  <si>
    <t>Organization and Basis of Presentation St. Joseph, Inc. (the “Company”)
was incorporated in Colorado on March 19, 1999 as Pottery Connection, Inc. On March 19, 2001, the Company changed its name to St.
Joseph Energy, Inc. and on November 6, 2003, the Company changed its name to St. Joseph, Inc. During operation the Company, through
its wholly-owned subsidiary, Staf*Tek, specialized in the recruitment and placement of professional data processing and technical
personnel for clients on both a permanent and contract basis. Due to economic conditions and in anticipation of reverse acquisition
and in an effort to eliminate expenses management shutdown the operational expense at Staf*Tek by reducing the number of recruiters
specializing in placement of professional technical personnel, as well as finance and accounting personnel on a temporary and permanent
basis. Staf*Tek is primarily a regional professional service firm located in the Tulsa, Oklahoma area. Over the course of the last
several years the area has experienced a downturn in the demand for highly specialized and qualified personnel further identifying
the need for the reduction in personnel and expense. Due to economic conditions the Company
has discontinued its temporary and permanent staffing services and may or may not restart operations. Proposed Reverse Acquisition of
Zone USA, Inc. On June 15, 2016 the Company filed
an 8K indicating that the Company was provided written notice of the termination of a nonbinding letter of intent(the “Letter
of Intent”) with Karavos Holdings Limited and its wholly owned subsidiary Zone USA, Inc. (“Zone USA”). The contemplated
acquisition was to include 100% of Karavos Holdings Limited, a holding company which wholly owns Zone USA. The Letter of Intent
was effected on August 7, 2012 and extended on February 26, 2015, and has been subsequently mutually terminated on June 15, 2016.</t>
  </si>
  <si>
    <t>Principles of Consolidation</t>
  </si>
  <si>
    <t>Principles of Consolidation The consolidated financial statements
for the years ended December 31, 2015 and 2014 include the activities of St. Joseph, Inc. and its wholly-owned subsidiary, Staf*Tek
Services, Inc. (“Staf*Tek”). All significant intercompany balances and transactions have been eliminated in consolidation.</t>
  </si>
  <si>
    <t>Going Concern</t>
  </si>
  <si>
    <t>Going Concern The accompanying financial statements
have been prepared on a going concern basis, which contemplates the realization of assets and satisfaction of liabilities in the
normal course of business. As shown in the accompanying financial statements, the Company has incurred recurring losses and has
negative working capital and a net stockholders’ deficiency at December 31, 2015 and 2014. In our financial statements for
the fiscal years ended December 31, 2015 and 2014, the Report of the Independent Registered Public Accounting Firm includes an
explanatory paragraph that describes substantial doubt about our ability to continue as a going concern. These factors, among others,
may indicate that the Company will be unable to continue as a going concern. The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generate the necessary cash flows with increased sales revenue and a reduction of general and administrative expenses
over the next 12 months. However, should the Company’s operations not provide sufficient cash flow; the Company has plans
to raise additional working capital through debt and/or equity financings. Insiders have loaned working capital to the Company
on an as-needed basis over the past two years; however, there are no formal committed financing arrangements to provide the Company
with working capital. There is no assurance the Company will be successful in producing increased sales revenues, attaining profitability,
or obtaining additional funding through debt and equity financings.</t>
  </si>
  <si>
    <t>Cash Equivalents and Fair Value of Financial Instruments</t>
  </si>
  <si>
    <t>Cash Equivalents and Fair Value of
Financial Instruments For the purposes of the statements of
cash flows, the Company considers all highly liquid debt instruments purchased with an original maturity of three months or less
to be cash equivalents. The Company had no cash equivalents at December 31, 2015 and 2014. The carrying amounts of cash, receivables
and current liabilities approximate fair value due to the short-term maturity of the instruments. The Financial Accounting Standards Board’s
(“FASB”) Accounting Standards Codification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valuations of the majority of the assets are considered Level 1 fair value measures under ASC 820.</t>
  </si>
  <si>
    <t>Accounts Receivable</t>
  </si>
  <si>
    <t>Accounts Receivable Accounts receivable consists of amounts
due from customers related to the Company’s employee placement services. The Company considers accounts more than 30 days
old to be past due. The Company uses the allowance method for recognizing bad debts. When an account is deemed uncollectible,
it is written off against the allowance. The Company generally does not require collateral for its accounts receivable.</t>
  </si>
  <si>
    <t>Property, Equipment and Depreciation</t>
  </si>
  <si>
    <t>Property, Equipment and Depreciation Property and equipment are stated at
cost. Property and equipment are depreciated using the straight-line method over the estimated useful lives of the assets as follows:
Furniture and fixtures 7 years
Office equipment 5 years
Computer equipment 3 years Upon retirement or disposition of an
asset, the cost and accumulated depreciation are removed from the accounts and any resulting gain or loss is reflected in operations.
Repairs and maintenance are charged to expense as incurred and expenditures for additions and improvements are capitalized.</t>
  </si>
  <si>
    <t>Impairment and Disposal of Long-lived Assets</t>
  </si>
  <si>
    <t>Impairment and Disposal of Long-lived
Assets The Company evaluates the carrying
value of its long-lived assets when indicators of impairment are present. Impairment is assessed when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 There
were no impairments recognized for the years ended December 31, 2015 and 2014.</t>
  </si>
  <si>
    <t>Revenue Recognition</t>
  </si>
  <si>
    <t>Revenue Recognition Staffing service revenues are recognized
when the services are rendered by the Company’s contract employees and collection is probable. Permanent placement revenues
are recognized when employment candidates accept offers of permanent employment.</t>
  </si>
  <si>
    <t>Direct Costs of Services</t>
  </si>
  <si>
    <t>Direct Costs of Services Direct costs of staffing services consist
of payroll, payroll taxes, contract labor, and insurance costs for the Company’s contract employees. There are no direct
costs associated with permanent placement staffing services.</t>
  </si>
  <si>
    <t>Advertising Costs</t>
  </si>
  <si>
    <t>Advertising Costs The Company expenses all advertising
as incurred. The Company incurred advertising costs totaling $0 and $720 for the years ended December 31, 2015 and 2014, respectively.</t>
  </si>
  <si>
    <t>Loss Per Common Share</t>
  </si>
  <si>
    <t>Loss Per Common Share The Company reports earnings (loss)
per share using a dual presentation of basic and diluted earnings per share. Basic loss per share excludes the impact of common
stock equivalents. Diluted loss per share utilizes the average market price per share when applying the treasury stock method
in determining common stock equivalents. Preferred stock and common stock options outstanding at December 31, 2015 were not included
in the diluted loss per share as all 5,708 preferred shares and all 417,500 options were anti-dilutive as the Company incurred
losses during the year. Preferred stock and common stock options outstanding at December 31, 2014 were not included in the diluted
loss per share as all 5,708 preferred shares and all 502,500 options were anti-dilutive as the Company incurred losses during
the year. Therefore, basic and diluted losses per share at December 31, 2015 and 2014 were equal.</t>
  </si>
  <si>
    <t>Income Taxes Income taxes are provided for the tax
effects of transactions reported in the consolidated financial statements and consist of taxes currently due plus deferred taxes
related primarily to differences between the recorded book basis and the tax basis of assets and liabilities for financial and
income tax reporting. The deferred tax assets and liabilities represent the deductible when the assets and liabilities are recovered
or settled. Deferred taxes are also recognized for operating losses that are available to offset future taxable income and tax
credits that are available to offset future federal income taxes. The Company has analyzed filing positions
in all of the federal and state jurisdictions where it is required to file income tax returns, as well as all open tax years in
these jurisdictions. The Company has identified its federal tax return and its state tax return in Oklahoma as “major”
tax jurisdictions, as defined. The Company believes that its income tax filings positions and deductions will be sustained on
audit and does not anticipate any adjustments that will result in a material adverse effect on the Company’s financial conditions,
results of operations, or cash flow. Therefore, no reserves for uncertain income tax positions have been recorded pursuant to
ASC 740.</t>
  </si>
  <si>
    <t>Stock-Based Compensation</t>
  </si>
  <si>
    <t>Stock-Based Compensation: The Company recognizes share-based
compensation based on the options’ fair value, net of estimated forfeitures on a straight line basis over the requisite
service periods, which is generally over the awards’ respective vesting period, or on an accelerated basis over the estimated
performance periods for options with performance conditions. The stock option fair value is estimated on the grant date using
the Black-Scholes option pricing model based on the underlying common stock closing price as of the date of grant, the expected
term, stock price volatility, and risk-free interest rates. The Company has modified its outstanding stock options several times
over the prior three years resulting in recognition of additional expenses (see Note 4).</t>
  </si>
  <si>
    <t>Use of Estimates</t>
  </si>
  <si>
    <t>Use of Estimates The preparation of the consolidated
financial statements in conformity with generally accepted accounting principles requires management to make estimates and assumptions
that affect certain reported amounts of assets and liabilities; disclosure of contingent assets and liabilities at the date of
the consolidated financial statements; and the reported amounts of revenues and expenses during the reporting period. Accordingly,
actual results could differ from those estimates.</t>
  </si>
  <si>
    <t>Recently Adopted and Recently Enacted Accounting Pronouncements</t>
  </si>
  <si>
    <t>Recently Adopted and Recently Enacted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August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August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Summary of Significant Accounting Policies (Tables)</t>
  </si>
  <si>
    <t>Schedule of Estimated Useful Life of Property and Equipment</t>
  </si>
  <si>
    <t>Property and equipment are stated at
cost. Property and equipment are depreciated using the straight-line method over the estimated useful lives of the assets as follows:
Furniture and fixtures 7 years
Office equipment 5 years
Computer equipment 3 years</t>
  </si>
  <si>
    <t>Shareholders' Deficit (Tables)</t>
  </si>
  <si>
    <t>Schedule of Equity Awards Granted to Employees</t>
  </si>
  <si>
    <t xml:space="preserve">The following schedule summarizes the
changes in the Company’s equity awards for the year ended December 31, 2015.
Awards Outstanding and Exercisable Exercise Price Per Share Weighted Average Exercise Price Per Share Weighted Average Remaining Contractual Life Aggregate Intrinsic Value
Outstanding at January 1, 2014 502,500 $ 0.50 $ 0.50 1.00 yrs $ -
Granted
Exercised
Cancelled/Expired 85,000 $ 0.50 $ 0.50 -
Outstanding and exercisable at December 31, 2015 417,500 $ 0.25 $ 0.25 1.00 yrs $ - </t>
  </si>
  <si>
    <t>Summary of Significant Accounting Policies (Details Narrative) - USD ($)</t>
  </si>
  <si>
    <t>Cash equivalents</t>
  </si>
  <si>
    <t>Impairment on long lived assets</t>
  </si>
  <si>
    <t>Advertising costs</t>
  </si>
  <si>
    <t>Preferred shares issued</t>
  </si>
  <si>
    <t>Option equity, shares</t>
  </si>
  <si>
    <t>Zone USA [Member]</t>
  </si>
  <si>
    <t>Percentage of ownership acquire</t>
  </si>
  <si>
    <t>100.00%</t>
  </si>
  <si>
    <t>Summary of Significant Accounting Policies - Schedule of Estimated Useful Life of Property and Equipment (Details)</t>
  </si>
  <si>
    <t>Furniture And Fixtures [Member]</t>
  </si>
  <si>
    <t>Property, Plant and Equipment, Estimated Useful Lives</t>
  </si>
  <si>
    <t>P7Y</t>
  </si>
  <si>
    <t>Office Equipment [Member]</t>
  </si>
  <si>
    <t>P5Y</t>
  </si>
  <si>
    <t>Computer Equipment [Member]</t>
  </si>
  <si>
    <t>P3Y</t>
  </si>
  <si>
    <t>Related Party Transactions (Details Narrative) - USD ($)</t>
  </si>
  <si>
    <t>Dec. 31, 2013</t>
  </si>
  <si>
    <t>Dec. 31, 2012</t>
  </si>
  <si>
    <t>Dec. 31, 2011</t>
  </si>
  <si>
    <t>Note maturity date</t>
  </si>
  <si>
    <t>Dec. 31,
		2014</t>
  </si>
  <si>
    <t>Total notes to related party</t>
  </si>
  <si>
    <t>Gerry McIlhargey [Member]</t>
  </si>
  <si>
    <t>Promissory notes</t>
  </si>
  <si>
    <t>COLEMC Advanced [Member]</t>
  </si>
  <si>
    <t>Dec. 31,
		2016</t>
  </si>
  <si>
    <t>Notes Payable and Accounts Payable (Details Narrative) - USD ($)</t>
  </si>
  <si>
    <t>Sep. 09, 2013</t>
  </si>
  <si>
    <t>Apr. 09, 2015</t>
  </si>
  <si>
    <t>Line of credit</t>
  </si>
  <si>
    <t>Amount covered by insurance</t>
  </si>
  <si>
    <t>Principal and interest payment</t>
  </si>
  <si>
    <t>Loans payable</t>
  </si>
  <si>
    <t>Gain on debt restructuring</t>
  </si>
  <si>
    <t>Interest expense on bank loans</t>
  </si>
  <si>
    <t>Revenue</t>
  </si>
  <si>
    <t>Settlement Agreement [Member]</t>
  </si>
  <si>
    <t>Repayment of loan</t>
  </si>
  <si>
    <t>Settlement Agreement [Member] | On or Before April 20, 2015 [Member]</t>
  </si>
  <si>
    <t>Settlement Agreement [Member] | On or Before May 20, 2015 [Member]</t>
  </si>
  <si>
    <t>Settlement Agreement [Member] | On or Before June 20, 2015 [Member]</t>
  </si>
  <si>
    <t>Shareholders' Deficit (Details Narrative) - USD ($)</t>
  </si>
  <si>
    <t>Sep. 09, 2014</t>
  </si>
  <si>
    <t>Apr. 23, 2014</t>
  </si>
  <si>
    <t>Jan. 31, 2014</t>
  </si>
  <si>
    <t>Series A convertible preferred stock</t>
  </si>
  <si>
    <t>Outstanding Series A convertible preferred stock</t>
  </si>
  <si>
    <t>Dividend yield</t>
  </si>
  <si>
    <t>6.75%</t>
  </si>
  <si>
    <t>Accrued balance due on Series A Convertible Preferred Stock Dividends</t>
  </si>
  <si>
    <t>Sale price of common stock</t>
  </si>
  <si>
    <t>Number of common stock sale during period, amount</t>
  </si>
  <si>
    <t>Conversion of loans into accrued interest</t>
  </si>
  <si>
    <t>Debt converted into shares</t>
  </si>
  <si>
    <t>Debt conversation price per share</t>
  </si>
  <si>
    <t>Number of option exercised</t>
  </si>
  <si>
    <t>Stock based compensation</t>
  </si>
  <si>
    <t>Option exercise price</t>
  </si>
  <si>
    <t>Aggregate intrinsic value</t>
  </si>
  <si>
    <t>Minimum [Member]</t>
  </si>
  <si>
    <t>Maximum [Member]</t>
  </si>
  <si>
    <t>Six Months from June 30, 2014 to December 31, 2014 [Member]</t>
  </si>
  <si>
    <t>One Year from December 31, 2014 to December 31, 2015 [Member]</t>
  </si>
  <si>
    <t>Officers, Directors and Key Employees [Member]</t>
  </si>
  <si>
    <t>Option strike price</t>
  </si>
  <si>
    <t>Private Placement [Member] | Accredited Investors [Member]</t>
  </si>
  <si>
    <t>Number of common stock sale during period</t>
  </si>
  <si>
    <t>Private Placement [Member] | Accredited Investors One [Member]</t>
  </si>
  <si>
    <t>Shareholders' Deficit - Schedule of Equity Awards Granted to Employees (Details)</t>
  </si>
  <si>
    <t>Dec. 31, 2015USD ($)$ / sharesshares</t>
  </si>
  <si>
    <t>Awards Outstanding and Exercisable, Outstanding, beginning balance</t>
  </si>
  <si>
    <t>Awards Outstanding and Exercisable, Granted</t>
  </si>
  <si>
    <t>Awards Outstanding and Exercisable, Exercised</t>
  </si>
  <si>
    <t>Awards Outstanding and Exercisable, Cancelled/Expired</t>
  </si>
  <si>
    <t>Awards Outstanding and Exercisable, Outstanding and exercisable, ending balance</t>
  </si>
  <si>
    <t>Exercise Price Per Share, Outstanding, beginning balance | $ / shares</t>
  </si>
  <si>
    <t>Exercise Price Per Share, Granted | $ / shares</t>
  </si>
  <si>
    <t>Exercise Price Per Share, Exercised | $ / shares</t>
  </si>
  <si>
    <t>Exercise Price Per Share, Cancelled/Expired | $ / shares</t>
  </si>
  <si>
    <t>Exercise Price Per Share, Outstanding and exercisable, ending balance | $ / shares</t>
  </si>
  <si>
    <t>Weighted Average Exercise Price Per Share, Outstanding, beginning balance | $ / shares</t>
  </si>
  <si>
    <t>Weighted Average Exercise Price Per Share, Granted</t>
  </si>
  <si>
    <t>Weighted Average Exercise Price Per Share, Exercised</t>
  </si>
  <si>
    <t>Weighted Average Exercise Price Per Share, Cancelled/Expired</t>
  </si>
  <si>
    <t>Weighted Average Exercise Price Per Share, Outstanding and exercisable, ending balance | $ / shares</t>
  </si>
  <si>
    <t>Weighted Average Remaining Contractual Life, Outstanding</t>
  </si>
  <si>
    <t>1 month</t>
  </si>
  <si>
    <t>Weighted Average Remaining Contractual Life, Outstanding and exercisable</t>
  </si>
  <si>
    <t>Aggregate Intrinsic Value, Outstanding, beginning balance | $</t>
  </si>
  <si>
    <t>Aggregate Intrinsic Value, Outstanding and exercisable, ending balance | $</t>
  </si>
  <si>
    <t>Income Taxes (Details Narrative) - USD ($)</t>
  </si>
  <si>
    <t>Internal Revenue Service (IRS) [Member]</t>
  </si>
  <si>
    <t>Accrued penalties and interest</t>
  </si>
  <si>
    <t>Legal Proceedings (Details Narrative)</t>
  </si>
  <si>
    <t>Dec. 31, 2015USD ($)</t>
  </si>
  <si>
    <t>Damages against company in a law suit</t>
  </si>
  <si>
    <t>Oklahoma Employment Security Commission [Member]</t>
  </si>
  <si>
    <t>Settlement remaining obligation</t>
  </si>
  <si>
    <t>Commitment (Details Narrative) - USD ($)</t>
  </si>
  <si>
    <t>Lease rent expense</t>
  </si>
  <si>
    <t>Payments for rent</t>
  </si>
  <si>
    <t>Rent expense</t>
  </si>
  <si>
    <t>Subsequent Event (Details Narrative)</t>
  </si>
  <si>
    <t>Jun. 15, 2016</t>
  </si>
  <si>
    <t>Subsequent Event [Member] | Karavos Holdings Limited [Member]</t>
  </si>
  <si>
    <t>Acquisition of a holding compan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71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060086</v>
      </c>
    </row>
    <row r="15" spans="1:4">
      <c r="A15" s="4" t="s">
        <v>25</v>
      </c>
      <c r="C15" s="5" t="n">
        <v>13395341</v>
      </c>
    </row>
    <row r="16" spans="1:4">
      <c r="A16" s="4" t="s">
        <v>26</v>
      </c>
      <c r="B16" s="4" t="s">
        <v>27</v>
      </c>
    </row>
    <row r="17" spans="1:4">
      <c r="A17" s="4" t="s">
        <v>28</v>
      </c>
      <c r="B17" s="4" t="s">
        <v>29</v>
      </c>
    </row>
    <row r="18" spans="1:4">
      <c r="A18" s="4" t="s">
        <v>30</v>
      </c>
      <c r="B18"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50</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61</v>
      </c>
      <c r="B15" s="4" t="s">
        <v>195</v>
      </c>
    </row>
    <row r="16" spans="1:2">
      <c r="A16" s="4" t="s">
        <v>196</v>
      </c>
      <c r="B16" s="4" t="s">
        <v>197</v>
      </c>
    </row>
    <row r="17" spans="1:2">
      <c r="A17" s="4" t="s">
        <v>198</v>
      </c>
      <c r="B17" s="4" t="s">
        <v>199</v>
      </c>
    </row>
    <row r="18" spans="1:2">
      <c r="A18" s="4" t="s">
        <v>200</v>
      </c>
      <c r="B18"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59</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08</v>
      </c>
      <c r="B1" s="2" t="s">
        <v>1</v>
      </c>
    </row>
    <row r="2" spans="1:3">
      <c r="B2" s="2" t="s">
        <v>2</v>
      </c>
      <c r="C2" s="2" t="s">
        <v>32</v>
      </c>
    </row>
    <row r="3" spans="1:3">
      <c r="A3" s="4" t="s">
        <v>209</v>
      </c>
      <c r="B3" s="6" t="n">
        <v>0</v>
      </c>
      <c r="C3" s="6" t="n">
        <v>0</v>
      </c>
    </row>
    <row r="4" spans="1:3">
      <c r="A4" s="4" t="s">
        <v>210</v>
      </c>
      <c r="B4" s="5" t="n">
        <v>0</v>
      </c>
      <c r="C4" s="5" t="n">
        <v>0</v>
      </c>
    </row>
    <row r="5" spans="1:3">
      <c r="A5" s="4" t="s">
        <v>211</v>
      </c>
      <c r="B5" s="6" t="n">
        <v>0</v>
      </c>
      <c r="C5" s="6" t="n">
        <v>720</v>
      </c>
    </row>
    <row r="6" spans="1:3">
      <c r="A6" s="4" t="s">
        <v>212</v>
      </c>
      <c r="B6" s="5" t="n">
        <v>5708</v>
      </c>
      <c r="C6" s="5" t="n">
        <v>5708</v>
      </c>
    </row>
    <row r="7" spans="1:3">
      <c r="A7" s="4" t="s">
        <v>213</v>
      </c>
      <c r="B7" s="5" t="n">
        <v>417500</v>
      </c>
      <c r="C7" s="5" t="n">
        <v>502500</v>
      </c>
    </row>
    <row r="8" spans="1:3">
      <c r="A8" s="4" t="s">
        <v>214</v>
      </c>
    </row>
    <row r="9" spans="1:3">
      <c r="A9" s="4" t="s">
        <v>215</v>
      </c>
      <c r="B9" s="4" t="s">
        <v>21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6" t="n">
        <v>12721</v>
      </c>
    </row>
    <row r="4" spans="1:3">
      <c r="A4" s="4" t="s">
        <v>36</v>
      </c>
      <c r="B4" s="4" t="s">
        <v>35</v>
      </c>
      <c r="C4" s="4" t="s">
        <v>35</v>
      </c>
    </row>
    <row r="5" spans="1:3">
      <c r="A5" s="4" t="s">
        <v>37</v>
      </c>
      <c r="B5" s="4" t="s">
        <v>35</v>
      </c>
      <c r="C5" s="5" t="n">
        <v>12721</v>
      </c>
    </row>
    <row r="6" spans="1:3">
      <c r="A6" s="4" t="s">
        <v>38</v>
      </c>
      <c r="B6" s="4" t="s">
        <v>35</v>
      </c>
      <c r="C6" s="4" t="s">
        <v>35</v>
      </c>
    </row>
    <row r="7" spans="1:3">
      <c r="A7" s="4" t="s">
        <v>39</v>
      </c>
      <c r="B7" s="4" t="s">
        <v>35</v>
      </c>
      <c r="C7" s="5" t="n">
        <v>60000</v>
      </c>
    </row>
    <row r="8" spans="1:3">
      <c r="A8" s="4" t="s">
        <v>40</v>
      </c>
      <c r="B8" s="5" t="n">
        <v>0</v>
      </c>
      <c r="C8" s="5" t="n">
        <v>72721</v>
      </c>
    </row>
    <row r="9" spans="1:3">
      <c r="A9" s="3" t="s">
        <v>41</v>
      </c>
    </row>
    <row r="10" spans="1:3">
      <c r="A10" s="4" t="s">
        <v>42</v>
      </c>
      <c r="B10" s="5" t="n">
        <v>489820</v>
      </c>
      <c r="C10" s="5" t="n">
        <v>458634</v>
      </c>
    </row>
    <row r="11" spans="1:3">
      <c r="A11" s="4" t="s">
        <v>43</v>
      </c>
      <c r="B11" s="5" t="n">
        <v>1574</v>
      </c>
      <c r="C11" s="4" t="s">
        <v>35</v>
      </c>
    </row>
    <row r="12" spans="1:3">
      <c r="A12" s="4" t="s">
        <v>44</v>
      </c>
      <c r="B12" s="5" t="n">
        <v>202353</v>
      </c>
      <c r="C12" s="5" t="n">
        <v>187635</v>
      </c>
    </row>
    <row r="13" spans="1:3">
      <c r="A13" s="4" t="s">
        <v>45</v>
      </c>
      <c r="B13" s="5" t="n">
        <v>44359</v>
      </c>
      <c r="C13" s="5" t="n">
        <v>42047</v>
      </c>
    </row>
    <row r="14" spans="1:3">
      <c r="A14" s="3" t="s">
        <v>46</v>
      </c>
    </row>
    <row r="15" spans="1:3">
      <c r="A15" s="4" t="s">
        <v>47</v>
      </c>
      <c r="B15" s="4" t="s">
        <v>35</v>
      </c>
      <c r="C15" s="5" t="n">
        <v>115402</v>
      </c>
    </row>
    <row r="16" spans="1:3">
      <c r="A16" s="4" t="s">
        <v>48</v>
      </c>
      <c r="B16" s="5" t="n">
        <v>29700</v>
      </c>
      <c r="C16" s="5" t="n">
        <v>29700</v>
      </c>
    </row>
    <row r="17" spans="1:3">
      <c r="A17" s="4" t="s">
        <v>49</v>
      </c>
      <c r="B17" s="5" t="n">
        <v>45000</v>
      </c>
      <c r="C17" s="5" t="n">
        <v>45000</v>
      </c>
    </row>
    <row r="18" spans="1:3">
      <c r="A18" s="4" t="s">
        <v>50</v>
      </c>
      <c r="B18" s="5" t="n">
        <v>812806</v>
      </c>
      <c r="C18" s="5" t="n">
        <v>878418</v>
      </c>
    </row>
    <row r="19" spans="1:3">
      <c r="A19" s="4" t="s">
        <v>51</v>
      </c>
      <c r="B19" s="4" t="s">
        <v>35</v>
      </c>
      <c r="C19" s="4" t="s">
        <v>35</v>
      </c>
    </row>
    <row r="20" spans="1:3">
      <c r="A20" s="3" t="s">
        <v>52</v>
      </c>
    </row>
    <row r="21" spans="1:3">
      <c r="A21" s="4" t="s">
        <v>53</v>
      </c>
      <c r="B21" s="5" t="n">
        <v>6</v>
      </c>
      <c r="C21" s="5" t="n">
        <v>6</v>
      </c>
    </row>
    <row r="22" spans="1:3">
      <c r="A22" s="4" t="s">
        <v>54</v>
      </c>
      <c r="B22" s="5" t="n">
        <v>13395</v>
      </c>
      <c r="C22" s="5" t="n">
        <v>13085</v>
      </c>
    </row>
    <row r="23" spans="1:3">
      <c r="A23" s="4" t="s">
        <v>55</v>
      </c>
      <c r="B23" s="5" t="n">
        <v>4081449</v>
      </c>
      <c r="C23" s="5" t="n">
        <v>3952979</v>
      </c>
    </row>
    <row r="24" spans="1:3">
      <c r="A24" s="4" t="s">
        <v>56</v>
      </c>
      <c r="B24" s="5" t="n">
        <v>-4907656</v>
      </c>
      <c r="C24" s="5" t="n">
        <v>-4771767</v>
      </c>
    </row>
    <row r="25" spans="1:3">
      <c r="A25" s="4" t="s">
        <v>57</v>
      </c>
      <c r="B25" s="5" t="n">
        <v>-812806</v>
      </c>
      <c r="C25" s="5" t="n">
        <v>-805697</v>
      </c>
    </row>
    <row r="26" spans="1:3">
      <c r="A26" s="4" t="s">
        <v>58</v>
      </c>
      <c r="B26" s="6" t="n">
        <v>0</v>
      </c>
      <c r="C26" s="6" t="n">
        <v>727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17</v>
      </c>
      <c r="B1" s="2" t="s">
        <v>1</v>
      </c>
    </row>
    <row r="2" spans="1:2">
      <c r="B2" s="2" t="s">
        <v>2</v>
      </c>
    </row>
    <row r="3" spans="1:2">
      <c r="A3" s="4" t="s">
        <v>218</v>
      </c>
    </row>
    <row r="4" spans="1:2">
      <c r="A4" s="4" t="s">
        <v>219</v>
      </c>
      <c r="B4" s="4" t="s">
        <v>220</v>
      </c>
    </row>
    <row r="5" spans="1:2">
      <c r="A5" s="4" t="s">
        <v>221</v>
      </c>
    </row>
    <row r="6" spans="1:2">
      <c r="A6" s="4" t="s">
        <v>219</v>
      </c>
      <c r="B6" s="4" t="s">
        <v>222</v>
      </c>
    </row>
    <row r="7" spans="1:2">
      <c r="A7" s="4" t="s">
        <v>223</v>
      </c>
    </row>
    <row r="8" spans="1:2">
      <c r="A8" s="4" t="s">
        <v>219</v>
      </c>
      <c r="B8"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s>
  <sheetData>
    <row r="1" spans="1:6">
      <c r="A1" s="1" t="s">
        <v>225</v>
      </c>
      <c r="B1" s="2" t="s">
        <v>1</v>
      </c>
    </row>
    <row r="2" spans="1:6">
      <c r="B2" s="2" t="s">
        <v>2</v>
      </c>
      <c r="C2" s="2" t="s">
        <v>32</v>
      </c>
      <c r="D2" s="2" t="s">
        <v>226</v>
      </c>
      <c r="E2" s="2" t="s">
        <v>227</v>
      </c>
      <c r="F2" s="2" t="s">
        <v>228</v>
      </c>
    </row>
    <row r="3" spans="1:6">
      <c r="A3" s="4" t="s">
        <v>229</v>
      </c>
      <c r="B3" s="4" t="s">
        <v>230</v>
      </c>
    </row>
    <row r="4" spans="1:6">
      <c r="A4" s="4" t="s">
        <v>48</v>
      </c>
      <c r="D4" s="6" t="n">
        <v>5500</v>
      </c>
      <c r="E4" s="6" t="n">
        <v>7500</v>
      </c>
      <c r="F4" s="6" t="n">
        <v>16700</v>
      </c>
    </row>
    <row r="5" spans="1:6">
      <c r="A5" s="4" t="s">
        <v>231</v>
      </c>
      <c r="B5" s="6" t="n">
        <v>29700</v>
      </c>
      <c r="C5" s="6" t="n">
        <v>29700</v>
      </c>
    </row>
    <row r="6" spans="1:6">
      <c r="A6" s="4" t="s">
        <v>232</v>
      </c>
    </row>
    <row r="7" spans="1:6">
      <c r="A7" s="4" t="s">
        <v>233</v>
      </c>
      <c r="C7" s="6" t="n">
        <v>7807</v>
      </c>
    </row>
    <row r="8" spans="1:6">
      <c r="A8" s="4" t="s">
        <v>42</v>
      </c>
      <c r="B8" s="5" t="n">
        <v>34559</v>
      </c>
    </row>
    <row r="9" spans="1:6">
      <c r="A9" s="4" t="s">
        <v>234</v>
      </c>
    </row>
    <row r="10" spans="1:6">
      <c r="A10" s="4" t="s">
        <v>233</v>
      </c>
      <c r="B10" s="6" t="n">
        <v>45000</v>
      </c>
    </row>
    <row r="11" spans="1:6">
      <c r="A11" s="4" t="s">
        <v>229</v>
      </c>
      <c r="B11"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236</v>
      </c>
      <c r="B1" s="2" t="s">
        <v>237</v>
      </c>
      <c r="C1" s="2" t="s">
        <v>4</v>
      </c>
      <c r="D1" s="2" t="s">
        <v>2</v>
      </c>
      <c r="E1" s="2" t="s">
        <v>32</v>
      </c>
      <c r="F1" s="2" t="s">
        <v>238</v>
      </c>
    </row>
    <row r="2" spans="1:6">
      <c r="A2" s="4" t="s">
        <v>239</v>
      </c>
      <c r="D2" s="6" t="n">
        <v>200000</v>
      </c>
    </row>
    <row r="3" spans="1:6">
      <c r="A3" s="4" t="s">
        <v>240</v>
      </c>
      <c r="D3" s="5" t="n">
        <v>180000</v>
      </c>
    </row>
    <row r="4" spans="1:6">
      <c r="A4" s="4" t="s">
        <v>241</v>
      </c>
      <c r="B4" s="6" t="n">
        <v>0</v>
      </c>
    </row>
    <row r="5" spans="1:6">
      <c r="A5" s="4" t="s">
        <v>242</v>
      </c>
      <c r="D5" s="4" t="s">
        <v>35</v>
      </c>
      <c r="E5" s="6" t="n">
        <v>115402</v>
      </c>
    </row>
    <row r="6" spans="1:6">
      <c r="A6" s="4" t="s">
        <v>243</v>
      </c>
      <c r="D6" s="5" t="n">
        <v>127902</v>
      </c>
      <c r="E6" s="4" t="s">
        <v>35</v>
      </c>
    </row>
    <row r="7" spans="1:6">
      <c r="A7" s="4" t="s">
        <v>244</v>
      </c>
      <c r="D7" s="5" t="n">
        <v>6436</v>
      </c>
      <c r="E7" s="6" t="n">
        <v>3710</v>
      </c>
    </row>
    <row r="8" spans="1:6">
      <c r="A8" s="4" t="s">
        <v>245</v>
      </c>
      <c r="D8" s="6" t="n">
        <v>42500</v>
      </c>
    </row>
    <row r="9" spans="1:6">
      <c r="A9" s="4" t="s">
        <v>246</v>
      </c>
    </row>
    <row r="10" spans="1:6">
      <c r="A10" s="4" t="s">
        <v>242</v>
      </c>
      <c r="F10" s="6" t="n">
        <v>30000</v>
      </c>
    </row>
    <row r="11" spans="1:6">
      <c r="A11" s="4" t="s">
        <v>247</v>
      </c>
      <c r="C11" s="6" t="n">
        <v>30000</v>
      </c>
    </row>
    <row r="12" spans="1:6">
      <c r="A12" s="4" t="s">
        <v>243</v>
      </c>
      <c r="C12" s="6" t="n">
        <v>85402</v>
      </c>
    </row>
    <row r="13" spans="1:6">
      <c r="A13" s="4" t="s">
        <v>248</v>
      </c>
    </row>
    <row r="14" spans="1:6">
      <c r="A14" s="4" t="s">
        <v>242</v>
      </c>
      <c r="F14" s="5" t="n">
        <v>7500</v>
      </c>
    </row>
    <row r="15" spans="1:6">
      <c r="A15" s="4" t="s">
        <v>249</v>
      </c>
    </row>
    <row r="16" spans="1:6">
      <c r="A16" s="4" t="s">
        <v>242</v>
      </c>
      <c r="F16" s="5" t="n">
        <v>7500</v>
      </c>
    </row>
    <row r="17" spans="1:6">
      <c r="A17" s="4" t="s">
        <v>250</v>
      </c>
    </row>
    <row r="18" spans="1:6">
      <c r="A18" s="4" t="s">
        <v>242</v>
      </c>
      <c r="F18" s="6" t="n">
        <v>1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251</v>
      </c>
      <c r="B1" s="2" t="s">
        <v>252</v>
      </c>
      <c r="C1" s="2" t="s">
        <v>253</v>
      </c>
      <c r="D1" s="2" t="s">
        <v>254</v>
      </c>
      <c r="E1" s="2" t="s">
        <v>2</v>
      </c>
      <c r="F1" s="2" t="s">
        <v>32</v>
      </c>
    </row>
    <row r="2" spans="1:6">
      <c r="A2" s="4" t="s">
        <v>255</v>
      </c>
      <c r="E2" s="5" t="n">
        <v>386208</v>
      </c>
    </row>
    <row r="3" spans="1:6">
      <c r="A3" s="4" t="s">
        <v>256</v>
      </c>
      <c r="E3" s="5" t="n">
        <v>5708</v>
      </c>
      <c r="F3" s="5" t="n">
        <v>5708</v>
      </c>
    </row>
    <row r="4" spans="1:6">
      <c r="A4" s="4" t="s">
        <v>257</v>
      </c>
      <c r="E4" s="4" t="s">
        <v>258</v>
      </c>
    </row>
    <row r="5" spans="1:6">
      <c r="A5" s="4" t="s">
        <v>259</v>
      </c>
      <c r="E5" s="6" t="n">
        <v>44359</v>
      </c>
      <c r="F5" s="6" t="n">
        <v>42047</v>
      </c>
    </row>
    <row r="6" spans="1:6">
      <c r="A6" s="4" t="s">
        <v>260</v>
      </c>
      <c r="F6" s="8" t="n">
        <v>0.5</v>
      </c>
    </row>
    <row r="7" spans="1:6">
      <c r="A7" s="4" t="s">
        <v>261</v>
      </c>
      <c r="F7" s="6" t="n">
        <v>165000</v>
      </c>
    </row>
    <row r="8" spans="1:6">
      <c r="A8" s="4" t="s">
        <v>262</v>
      </c>
      <c r="D8" s="6" t="n">
        <v>142769</v>
      </c>
      <c r="F8" s="5" t="n">
        <v>142769</v>
      </c>
    </row>
    <row r="9" spans="1:6">
      <c r="A9" s="4" t="s">
        <v>263</v>
      </c>
      <c r="D9" s="5" t="n">
        <v>285539</v>
      </c>
    </row>
    <row r="10" spans="1:6">
      <c r="A10" s="4" t="s">
        <v>264</v>
      </c>
      <c r="D10" s="8" t="n">
        <v>0.5</v>
      </c>
    </row>
    <row r="11" spans="1:6">
      <c r="A11" s="4" t="s">
        <v>265</v>
      </c>
      <c r="B11" s="5" t="n">
        <v>502500</v>
      </c>
      <c r="C11" s="5" t="n">
        <v>502500</v>
      </c>
      <c r="E11" s="5" t="n">
        <v>502500</v>
      </c>
    </row>
    <row r="12" spans="1:6">
      <c r="A12" s="4" t="s">
        <v>266</v>
      </c>
      <c r="E12" s="6" t="n">
        <v>37003</v>
      </c>
      <c r="F12" s="6" t="n">
        <v>169336</v>
      </c>
    </row>
    <row r="13" spans="1:6">
      <c r="A13" s="4" t="s">
        <v>267</v>
      </c>
      <c r="F13" s="8" t="n">
        <v>0.05</v>
      </c>
    </row>
    <row r="14" spans="1:6">
      <c r="A14" s="4" t="s">
        <v>268</v>
      </c>
      <c r="F14" s="6" t="n">
        <v>25125</v>
      </c>
    </row>
    <row r="15" spans="1:6">
      <c r="A15" s="4" t="s">
        <v>269</v>
      </c>
    </row>
    <row r="16" spans="1:6">
      <c r="A16" s="4" t="s">
        <v>267</v>
      </c>
      <c r="B16" s="8" t="n">
        <v>1.05</v>
      </c>
    </row>
    <row r="17" spans="1:6">
      <c r="A17" s="4" t="s">
        <v>270</v>
      </c>
    </row>
    <row r="18" spans="1:6">
      <c r="A18" s="4" t="s">
        <v>267</v>
      </c>
      <c r="B18" s="8" t="n">
        <v>0.5</v>
      </c>
    </row>
    <row r="19" spans="1:6">
      <c r="A19" s="4" t="s">
        <v>271</v>
      </c>
    </row>
    <row r="20" spans="1:6">
      <c r="A20" s="4" t="s">
        <v>266</v>
      </c>
      <c r="F20" s="5" t="n">
        <v>50986</v>
      </c>
    </row>
    <row r="21" spans="1:6">
      <c r="A21" s="4" t="s">
        <v>272</v>
      </c>
    </row>
    <row r="22" spans="1:6">
      <c r="A22" s="4" t="s">
        <v>266</v>
      </c>
      <c r="F22" s="6" t="n">
        <v>118350</v>
      </c>
    </row>
    <row r="23" spans="1:6">
      <c r="A23" s="4" t="s">
        <v>273</v>
      </c>
    </row>
    <row r="24" spans="1:6">
      <c r="A24" s="4" t="s">
        <v>265</v>
      </c>
      <c r="E24" s="5" t="n">
        <v>417500</v>
      </c>
    </row>
    <row r="25" spans="1:6">
      <c r="A25" s="4" t="s">
        <v>274</v>
      </c>
      <c r="E25" s="8" t="n">
        <v>0.25</v>
      </c>
    </row>
    <row r="26" spans="1:6">
      <c r="A26" s="4" t="s">
        <v>267</v>
      </c>
      <c r="E26" s="8" t="n">
        <v>0.15</v>
      </c>
    </row>
    <row r="27" spans="1:6">
      <c r="A27" s="4" t="s">
        <v>268</v>
      </c>
      <c r="E27" s="6" t="n">
        <v>37003</v>
      </c>
    </row>
    <row r="28" spans="1:6">
      <c r="A28" s="4" t="s">
        <v>275</v>
      </c>
    </row>
    <row r="29" spans="1:6">
      <c r="A29" s="4" t="s">
        <v>276</v>
      </c>
      <c r="E29" s="5" t="n">
        <v>310000</v>
      </c>
      <c r="F29" s="5" t="n">
        <v>250000</v>
      </c>
    </row>
    <row r="30" spans="1:6">
      <c r="A30" s="4" t="s">
        <v>260</v>
      </c>
      <c r="E30" s="8" t="n">
        <v>0.25</v>
      </c>
      <c r="F30" s="8" t="n">
        <v>0.25</v>
      </c>
    </row>
    <row r="31" spans="1:6">
      <c r="A31" s="4" t="s">
        <v>261</v>
      </c>
      <c r="E31" s="6" t="n">
        <v>77500</v>
      </c>
      <c r="F31" s="6" t="n">
        <v>62500</v>
      </c>
    </row>
    <row r="32" spans="1:6">
      <c r="A32" s="4" t="s">
        <v>277</v>
      </c>
    </row>
    <row r="33" spans="1:6">
      <c r="A33" s="4" t="s">
        <v>276</v>
      </c>
      <c r="F33" s="5" t="n">
        <v>330000</v>
      </c>
    </row>
    <row r="34" spans="1:6">
      <c r="A34" s="4" t="s">
        <v>260</v>
      </c>
      <c r="F34" s="8" t="n">
        <v>0.5</v>
      </c>
    </row>
    <row r="35" spans="1:6">
      <c r="A35" s="4" t="s">
        <v>261</v>
      </c>
      <c r="F35" s="6" t="n">
        <v>16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78</v>
      </c>
      <c r="B1" s="2" t="s">
        <v>1</v>
      </c>
    </row>
    <row r="2" spans="1:2">
      <c r="B2" s="2" t="s">
        <v>279</v>
      </c>
    </row>
    <row r="3" spans="1:2">
      <c r="A3" s="3" t="s">
        <v>159</v>
      </c>
    </row>
    <row r="4" spans="1:2">
      <c r="A4" s="4" t="s">
        <v>280</v>
      </c>
      <c r="B4" s="5" t="n">
        <v>502500</v>
      </c>
    </row>
    <row r="5" spans="1:2">
      <c r="A5" s="4" t="s">
        <v>281</v>
      </c>
      <c r="B5" s="4" t="s">
        <v>35</v>
      </c>
    </row>
    <row r="6" spans="1:2">
      <c r="A6" s="4" t="s">
        <v>282</v>
      </c>
      <c r="B6" s="4" t="s">
        <v>35</v>
      </c>
    </row>
    <row r="7" spans="1:2">
      <c r="A7" s="4" t="s">
        <v>283</v>
      </c>
      <c r="B7" s="5" t="n">
        <v>85000</v>
      </c>
    </row>
    <row r="8" spans="1:2">
      <c r="A8" s="4" t="s">
        <v>284</v>
      </c>
      <c r="B8" s="5" t="n">
        <v>417500</v>
      </c>
    </row>
    <row r="9" spans="1:2">
      <c r="A9" s="4" t="s">
        <v>285</v>
      </c>
      <c r="B9" s="8" t="n">
        <v>0.5</v>
      </c>
    </row>
    <row r="10" spans="1:2">
      <c r="A10" s="4" t="s">
        <v>286</v>
      </c>
      <c r="B10" s="4" t="s">
        <v>35</v>
      </c>
    </row>
    <row r="11" spans="1:2">
      <c r="A11" s="4" t="s">
        <v>287</v>
      </c>
      <c r="B11" s="4" t="s">
        <v>35</v>
      </c>
    </row>
    <row r="12" spans="1:2">
      <c r="A12" s="4" t="s">
        <v>288</v>
      </c>
      <c r="B12" s="9" t="n">
        <v>0.5</v>
      </c>
    </row>
    <row r="13" spans="1:2">
      <c r="A13" s="4" t="s">
        <v>289</v>
      </c>
      <c r="B13" s="9" t="n">
        <v>0.25</v>
      </c>
    </row>
    <row r="14" spans="1:2">
      <c r="A14" s="4" t="s">
        <v>290</v>
      </c>
      <c r="B14" s="8" t="n">
        <v>0.5</v>
      </c>
    </row>
    <row r="15" spans="1:2">
      <c r="A15" s="4" t="s">
        <v>291</v>
      </c>
      <c r="B15" s="4" t="s">
        <v>35</v>
      </c>
    </row>
    <row r="16" spans="1:2">
      <c r="A16" s="4" t="s">
        <v>292</v>
      </c>
      <c r="B16" s="4" t="s">
        <v>35</v>
      </c>
    </row>
    <row r="17" spans="1:2">
      <c r="A17" s="4" t="s">
        <v>293</v>
      </c>
      <c r="B17" s="9" t="n">
        <v>0.5</v>
      </c>
    </row>
    <row r="18" spans="1:2">
      <c r="A18" s="4" t="s">
        <v>294</v>
      </c>
      <c r="B18" s="8" t="n">
        <v>0.25</v>
      </c>
    </row>
    <row r="19" spans="1:2">
      <c r="A19" s="4" t="s">
        <v>295</v>
      </c>
      <c r="B19" s="4" t="s">
        <v>296</v>
      </c>
    </row>
    <row r="20" spans="1:2">
      <c r="A20" s="4" t="s">
        <v>297</v>
      </c>
      <c r="B20" s="4" t="s">
        <v>296</v>
      </c>
    </row>
    <row r="21" spans="1:2">
      <c r="A21" s="4" t="s">
        <v>298</v>
      </c>
      <c r="B21" s="4" t="s">
        <v>35</v>
      </c>
    </row>
    <row r="22" spans="1:2">
      <c r="A22" s="4" t="s">
        <v>299</v>
      </c>
      <c r="B22" s="4" t="s">
        <v>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0</v>
      </c>
      <c r="B1" s="2" t="s">
        <v>2</v>
      </c>
      <c r="C1" s="2" t="s">
        <v>32</v>
      </c>
    </row>
    <row r="2" spans="1:3">
      <c r="A2" s="4" t="s">
        <v>301</v>
      </c>
    </row>
    <row r="3" spans="1:3">
      <c r="A3" s="4" t="s">
        <v>302</v>
      </c>
      <c r="B3" s="6" t="n">
        <v>128782</v>
      </c>
      <c r="C3" s="6" t="n">
        <v>1029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303</v>
      </c>
      <c r="B1" s="2" t="s">
        <v>1</v>
      </c>
    </row>
    <row r="2" spans="1:2">
      <c r="B2" s="2" t="s">
        <v>304</v>
      </c>
    </row>
    <row r="3" spans="1:2">
      <c r="A3" s="4" t="s">
        <v>305</v>
      </c>
      <c r="B3" s="6" t="n">
        <v>75000</v>
      </c>
    </row>
    <row r="4" spans="1:2">
      <c r="A4" s="4" t="s">
        <v>306</v>
      </c>
    </row>
    <row r="5" spans="1:2">
      <c r="A5" s="4" t="s">
        <v>302</v>
      </c>
      <c r="B5" s="5" t="n">
        <v>1591</v>
      </c>
    </row>
    <row r="6" spans="1:2">
      <c r="A6" s="4" t="s">
        <v>307</v>
      </c>
      <c r="B6" s="6" t="n">
        <v>127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08</v>
      </c>
      <c r="B1" s="2" t="s">
        <v>1</v>
      </c>
    </row>
    <row r="2" spans="1:3">
      <c r="B2" s="2" t="s">
        <v>2</v>
      </c>
      <c r="C2" s="2" t="s">
        <v>32</v>
      </c>
    </row>
    <row r="3" spans="1:3">
      <c r="A3" s="3" t="s">
        <v>165</v>
      </c>
    </row>
    <row r="4" spans="1:3">
      <c r="A4" s="4" t="s">
        <v>309</v>
      </c>
      <c r="C4" s="6" t="n">
        <v>5000</v>
      </c>
    </row>
    <row r="5" spans="1:3">
      <c r="A5" s="4" t="s">
        <v>310</v>
      </c>
      <c r="C5" s="5" t="n">
        <v>1000</v>
      </c>
    </row>
    <row r="6" spans="1:3">
      <c r="A6" s="4" t="s">
        <v>311</v>
      </c>
      <c r="B6" s="6" t="n">
        <v>6000</v>
      </c>
      <c r="C6" s="6" t="n">
        <v>150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312</v>
      </c>
      <c r="B1" s="2" t="s">
        <v>313</v>
      </c>
    </row>
    <row r="2" spans="1:2">
      <c r="A2" s="4" t="s">
        <v>314</v>
      </c>
    </row>
    <row r="3" spans="1:2">
      <c r="A3" s="4" t="s">
        <v>315</v>
      </c>
      <c r="B3" s="4" t="s">
        <v>2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2</v>
      </c>
    </row>
    <row r="2" spans="1:3">
      <c r="A2" s="3" t="s">
        <v>60</v>
      </c>
    </row>
    <row r="3" spans="1:3">
      <c r="A3" s="4" t="s">
        <v>61</v>
      </c>
      <c r="B3" s="6" t="n">
        <v>2208</v>
      </c>
      <c r="C3" s="6" t="n">
        <v>2208</v>
      </c>
    </row>
    <row r="4" spans="1:3">
      <c r="A4" s="4" t="s">
        <v>62</v>
      </c>
      <c r="B4" s="6" t="n">
        <v>1000</v>
      </c>
      <c r="C4" s="6" t="n">
        <v>1000</v>
      </c>
    </row>
    <row r="5" spans="1:3">
      <c r="A5" s="4" t="s">
        <v>63</v>
      </c>
      <c r="B5" s="7" t="n">
        <v>0.001</v>
      </c>
      <c r="C5" s="7" t="n">
        <v>0.001</v>
      </c>
    </row>
    <row r="6" spans="1:3">
      <c r="A6" s="4" t="s">
        <v>64</v>
      </c>
      <c r="B6" s="6" t="n">
        <v>3</v>
      </c>
      <c r="C6" s="6" t="n">
        <v>3</v>
      </c>
    </row>
    <row r="7" spans="1:3">
      <c r="A7" s="4" t="s">
        <v>65</v>
      </c>
      <c r="B7" s="5" t="n">
        <v>25000000</v>
      </c>
      <c r="C7" s="5" t="n">
        <v>25000000</v>
      </c>
    </row>
    <row r="8" spans="1:3">
      <c r="A8" s="4" t="s">
        <v>66</v>
      </c>
      <c r="B8" s="5" t="n">
        <v>5708</v>
      </c>
      <c r="C8" s="5" t="n">
        <v>5708</v>
      </c>
    </row>
    <row r="9" spans="1:3">
      <c r="A9" s="4" t="s">
        <v>67</v>
      </c>
      <c r="B9" s="5" t="n">
        <v>5708</v>
      </c>
      <c r="C9" s="5" t="n">
        <v>5708</v>
      </c>
    </row>
    <row r="10" spans="1:3">
      <c r="A10" s="4" t="s">
        <v>68</v>
      </c>
      <c r="B10" s="7" t="n">
        <v>0.001</v>
      </c>
      <c r="C10" s="7" t="n">
        <v>0.001</v>
      </c>
    </row>
    <row r="11" spans="1:3">
      <c r="A11" s="4" t="s">
        <v>69</v>
      </c>
      <c r="B11" s="5" t="n">
        <v>100000000</v>
      </c>
      <c r="C11" s="5" t="n">
        <v>100000000</v>
      </c>
    </row>
    <row r="12" spans="1:3">
      <c r="A12" s="4" t="s">
        <v>70</v>
      </c>
      <c r="B12" s="5" t="n">
        <v>13395341</v>
      </c>
      <c r="C12" s="5" t="n">
        <v>13085341</v>
      </c>
    </row>
    <row r="13" spans="1:3">
      <c r="A13" s="4" t="s">
        <v>71</v>
      </c>
      <c r="B13" s="5" t="n">
        <v>13395341</v>
      </c>
      <c r="C13" s="5" t="n">
        <v>130853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2</v>
      </c>
      <c r="B1" s="2" t="s">
        <v>1</v>
      </c>
    </row>
    <row r="2" spans="1:3">
      <c r="B2" s="2" t="s">
        <v>2</v>
      </c>
      <c r="C2" s="2" t="s">
        <v>32</v>
      </c>
    </row>
    <row r="3" spans="1:3">
      <c r="A3" s="3" t="s">
        <v>73</v>
      </c>
    </row>
    <row r="4" spans="1:3">
      <c r="A4" s="4" t="s">
        <v>74</v>
      </c>
      <c r="B4" s="4" t="s">
        <v>35</v>
      </c>
      <c r="C4" s="6" t="n">
        <v>6656</v>
      </c>
    </row>
    <row r="5" spans="1:3">
      <c r="A5" s="4" t="s">
        <v>75</v>
      </c>
      <c r="B5" s="4" t="s">
        <v>35</v>
      </c>
      <c r="C5" s="5" t="n">
        <v>4159</v>
      </c>
    </row>
    <row r="6" spans="1:3">
      <c r="A6" s="4" t="s">
        <v>76</v>
      </c>
      <c r="B6" s="4" t="s">
        <v>35</v>
      </c>
      <c r="C6" s="5" t="n">
        <v>2497</v>
      </c>
    </row>
    <row r="7" spans="1:3">
      <c r="A7" s="3" t="s">
        <v>77</v>
      </c>
    </row>
    <row r="8" spans="1:3">
      <c r="A8" s="4" t="s">
        <v>78</v>
      </c>
      <c r="B8" s="5" t="n">
        <v>203763</v>
      </c>
      <c r="C8" s="5" t="n">
        <v>254457</v>
      </c>
    </row>
    <row r="9" spans="1:3">
      <c r="A9" s="4" t="s">
        <v>79</v>
      </c>
      <c r="B9" s="5" t="n">
        <v>37003</v>
      </c>
      <c r="C9" s="5" t="n">
        <v>169336</v>
      </c>
    </row>
    <row r="10" spans="1:3">
      <c r="A10" s="4" t="s">
        <v>80</v>
      </c>
      <c r="B10" s="4" t="s">
        <v>35</v>
      </c>
      <c r="C10" s="4" t="s">
        <v>35</v>
      </c>
    </row>
    <row r="11" spans="1:3">
      <c r="A11" s="4" t="s">
        <v>81</v>
      </c>
      <c r="B11" s="5" t="n">
        <v>240766</v>
      </c>
      <c r="C11" s="5" t="n">
        <v>423793</v>
      </c>
    </row>
    <row r="12" spans="1:3">
      <c r="A12" s="4" t="s">
        <v>82</v>
      </c>
      <c r="B12" s="5" t="n">
        <v>-240766</v>
      </c>
      <c r="C12" s="5" t="n">
        <v>-421296</v>
      </c>
    </row>
    <row r="13" spans="1:3">
      <c r="A13" s="3" t="s">
        <v>83</v>
      </c>
    </row>
    <row r="14" spans="1:3">
      <c r="A14" s="4" t="s">
        <v>84</v>
      </c>
      <c r="B14" s="4" t="s">
        <v>35</v>
      </c>
      <c r="C14" s="5" t="n">
        <v>4075</v>
      </c>
    </row>
    <row r="15" spans="1:3">
      <c r="A15" s="4" t="s">
        <v>85</v>
      </c>
      <c r="B15" s="5" t="n">
        <v>127902</v>
      </c>
      <c r="C15" s="4" t="s">
        <v>35</v>
      </c>
    </row>
    <row r="16" spans="1:3">
      <c r="A16" s="4" t="s">
        <v>86</v>
      </c>
      <c r="B16" s="5" t="n">
        <v>-23025</v>
      </c>
      <c r="C16" s="5" t="n">
        <v>-39359</v>
      </c>
    </row>
    <row r="17" spans="1:3">
      <c r="A17" s="4" t="s">
        <v>87</v>
      </c>
      <c r="B17" s="5" t="n">
        <v>104877</v>
      </c>
      <c r="C17" s="5" t="n">
        <v>-35284</v>
      </c>
    </row>
    <row r="18" spans="1:3">
      <c r="A18" s="4" t="s">
        <v>88</v>
      </c>
      <c r="B18" s="5" t="n">
        <v>-135889</v>
      </c>
      <c r="C18" s="5" t="n">
        <v>-456580</v>
      </c>
    </row>
    <row r="19" spans="1:3">
      <c r="A19" s="4" t="s">
        <v>89</v>
      </c>
      <c r="B19" s="4" t="s">
        <v>35</v>
      </c>
      <c r="C19" s="4" t="s">
        <v>35</v>
      </c>
    </row>
    <row r="20" spans="1:3">
      <c r="A20" s="4" t="s">
        <v>90</v>
      </c>
      <c r="B20" s="5" t="n">
        <v>-135889</v>
      </c>
      <c r="C20" s="5" t="n">
        <v>-456580</v>
      </c>
    </row>
    <row r="21" spans="1:3">
      <c r="A21" s="4" t="s">
        <v>91</v>
      </c>
      <c r="B21" s="6" t="n">
        <v>-135889</v>
      </c>
      <c r="C21" s="6" t="n">
        <v>-456580</v>
      </c>
    </row>
    <row r="22" spans="1:3">
      <c r="A22" s="4" t="s">
        <v>92</v>
      </c>
      <c r="B22" s="8" t="n">
        <v>-0.01</v>
      </c>
      <c r="C22" s="8" t="n">
        <v>-0.04</v>
      </c>
    </row>
    <row r="23" spans="1:3">
      <c r="A23" s="4" t="s">
        <v>93</v>
      </c>
      <c r="B23" s="5" t="n">
        <v>13257644</v>
      </c>
      <c r="C23" s="5" t="n">
        <v>123233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34"/>
    <col customWidth="1" max="3" min="3" width="22"/>
    <col customWidth="1" max="4" min="4" width="36"/>
    <col customWidth="1" max="5" min="5" width="26"/>
    <col customWidth="1" max="6" min="6" width="33"/>
    <col customWidth="1" max="7" min="7" width="11"/>
  </cols>
  <sheetData>
    <row r="1" spans="1:7">
      <c r="A1" s="1" t="s">
        <v>94</v>
      </c>
      <c r="B1" s="2" t="s">
        <v>95</v>
      </c>
      <c r="C1" s="2" t="s">
        <v>96</v>
      </c>
      <c r="D1" s="2" t="s">
        <v>97</v>
      </c>
      <c r="E1" s="2" t="s">
        <v>98</v>
      </c>
      <c r="F1" s="2" t="s">
        <v>99</v>
      </c>
      <c r="G1" s="2" t="s">
        <v>100</v>
      </c>
    </row>
    <row r="2" spans="1:7">
      <c r="A2" s="4" t="s">
        <v>101</v>
      </c>
      <c r="B2" s="6" t="n">
        <v>6</v>
      </c>
      <c r="C2" s="6" t="n">
        <v>12220</v>
      </c>
      <c r="D2" s="6" t="n">
        <v>3414239</v>
      </c>
      <c r="E2" s="6" t="n">
        <v>-4315187</v>
      </c>
      <c r="F2" s="4" t="s">
        <v>35</v>
      </c>
      <c r="G2" s="6" t="n">
        <v>-888722</v>
      </c>
    </row>
    <row r="3" spans="1:7">
      <c r="A3" s="4" t="s">
        <v>102</v>
      </c>
      <c r="B3" s="5" t="n">
        <v>5708</v>
      </c>
      <c r="C3" s="5" t="n">
        <v>12219802</v>
      </c>
    </row>
    <row r="4" spans="1:7">
      <c r="A4" s="4" t="s">
        <v>103</v>
      </c>
      <c r="C4" s="6" t="n">
        <v>330</v>
      </c>
      <c r="D4" s="5" t="n">
        <v>164670</v>
      </c>
      <c r="G4" s="5" t="n">
        <v>165000</v>
      </c>
    </row>
    <row r="5" spans="1:7">
      <c r="A5" s="4" t="s">
        <v>104</v>
      </c>
      <c r="C5" s="5" t="n">
        <v>330000</v>
      </c>
    </row>
    <row r="6" spans="1:7">
      <c r="A6" s="4" t="s">
        <v>105</v>
      </c>
      <c r="C6" s="6" t="n">
        <v>285</v>
      </c>
      <c r="D6" s="5" t="n">
        <v>142484</v>
      </c>
      <c r="E6" s="4" t="s">
        <v>35</v>
      </c>
      <c r="F6" s="4" t="s">
        <v>35</v>
      </c>
      <c r="G6" s="5" t="n">
        <v>142769</v>
      </c>
    </row>
    <row r="7" spans="1:7">
      <c r="A7" s="4" t="s">
        <v>106</v>
      </c>
      <c r="C7" s="5" t="n">
        <v>285539</v>
      </c>
    </row>
    <row r="8" spans="1:7">
      <c r="A8" s="4" t="s">
        <v>107</v>
      </c>
      <c r="D8" s="5" t="n">
        <v>169336</v>
      </c>
      <c r="F8" s="4" t="s">
        <v>35</v>
      </c>
      <c r="G8" s="5" t="n">
        <v>169336</v>
      </c>
    </row>
    <row r="9" spans="1:7">
      <c r="A9" s="4" t="s">
        <v>108</v>
      </c>
      <c r="C9" s="6" t="n">
        <v>250</v>
      </c>
      <c r="D9" s="5" t="n">
        <v>62250</v>
      </c>
      <c r="F9" s="4" t="s">
        <v>35</v>
      </c>
      <c r="G9" s="5" t="n">
        <v>62500</v>
      </c>
    </row>
    <row r="10" spans="1:7">
      <c r="A10" s="4" t="s">
        <v>109</v>
      </c>
      <c r="C10" s="5" t="n">
        <v>250000</v>
      </c>
    </row>
    <row r="11" spans="1:7">
      <c r="A11" s="4" t="s">
        <v>110</v>
      </c>
      <c r="G11" s="4" t="s">
        <v>35</v>
      </c>
    </row>
    <row r="12" spans="1:7">
      <c r="A12" s="4" t="s">
        <v>111</v>
      </c>
      <c r="E12" s="5" t="n">
        <v>-456580</v>
      </c>
      <c r="F12" s="4" t="s">
        <v>35</v>
      </c>
      <c r="G12" s="5" t="n">
        <v>-456580</v>
      </c>
    </row>
    <row r="13" spans="1:7">
      <c r="A13" s="4" t="s">
        <v>112</v>
      </c>
      <c r="B13" s="6" t="n">
        <v>6</v>
      </c>
      <c r="C13" s="6" t="n">
        <v>13085</v>
      </c>
      <c r="D13" s="5" t="n">
        <v>3952979</v>
      </c>
      <c r="E13" s="5" t="n">
        <v>-4771767</v>
      </c>
      <c r="F13" s="4" t="s">
        <v>35</v>
      </c>
      <c r="G13" s="5" t="n">
        <v>-805697</v>
      </c>
    </row>
    <row r="14" spans="1:7">
      <c r="A14" s="4" t="s">
        <v>113</v>
      </c>
      <c r="B14" s="5" t="n">
        <v>5708</v>
      </c>
      <c r="C14" s="5" t="n">
        <v>13085341</v>
      </c>
    </row>
    <row r="15" spans="1:7">
      <c r="A15" s="4" t="s">
        <v>107</v>
      </c>
      <c r="D15" s="5" t="n">
        <v>37003</v>
      </c>
      <c r="G15" s="5" t="n">
        <v>37003</v>
      </c>
    </row>
    <row r="16" spans="1:7">
      <c r="A16" s="4" t="s">
        <v>108</v>
      </c>
      <c r="B16" s="4" t="s">
        <v>35</v>
      </c>
      <c r="C16" s="6" t="n">
        <v>310</v>
      </c>
      <c r="D16" s="5" t="n">
        <v>77190</v>
      </c>
      <c r="E16" s="4" t="s">
        <v>35</v>
      </c>
      <c r="F16" s="4" t="s">
        <v>35</v>
      </c>
      <c r="G16" s="5" t="n">
        <v>77500</v>
      </c>
    </row>
    <row r="17" spans="1:7">
      <c r="A17" s="4" t="s">
        <v>109</v>
      </c>
      <c r="B17" s="4" t="s">
        <v>35</v>
      </c>
      <c r="C17" s="5" t="n">
        <v>310000</v>
      </c>
    </row>
    <row r="18" spans="1:7">
      <c r="A18" s="4" t="s">
        <v>110</v>
      </c>
      <c r="D18" s="5" t="n">
        <v>14277</v>
      </c>
      <c r="G18" s="5" t="n">
        <v>-14277</v>
      </c>
    </row>
    <row r="19" spans="1:7">
      <c r="A19" s="4" t="s">
        <v>111</v>
      </c>
      <c r="B19" s="4" t="s">
        <v>35</v>
      </c>
      <c r="C19" s="4" t="s">
        <v>35</v>
      </c>
      <c r="D19" s="4" t="s">
        <v>35</v>
      </c>
      <c r="E19" s="5" t="n">
        <v>-135889</v>
      </c>
      <c r="G19" s="5" t="n">
        <v>-135889</v>
      </c>
    </row>
    <row r="20" spans="1:7">
      <c r="A20" s="4" t="s">
        <v>114</v>
      </c>
      <c r="B20" s="6" t="n">
        <v>6</v>
      </c>
      <c r="C20" s="6" t="n">
        <v>13395</v>
      </c>
      <c r="D20" s="6" t="n">
        <v>4081449</v>
      </c>
      <c r="E20" s="6" t="n">
        <v>-4907656</v>
      </c>
      <c r="F20" s="4" t="s">
        <v>35</v>
      </c>
      <c r="G20" s="6" t="n">
        <v>-812806</v>
      </c>
    </row>
    <row r="21" spans="1:7">
      <c r="A21" s="4" t="s">
        <v>115</v>
      </c>
      <c r="B21" s="5" t="n">
        <v>5708</v>
      </c>
      <c r="C21" s="5" t="n">
        <v>133953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32</v>
      </c>
      <c r="C2" s="2" t="s">
        <v>2</v>
      </c>
    </row>
    <row r="3" spans="1:3">
      <c r="A3" s="3" t="s">
        <v>117</v>
      </c>
    </row>
    <row r="4" spans="1:3">
      <c r="A4" s="4" t="s">
        <v>118</v>
      </c>
      <c r="B4" s="8" t="n">
        <v>0.5</v>
      </c>
    </row>
    <row r="5" spans="1:3">
      <c r="A5" s="4" t="s">
        <v>119</v>
      </c>
      <c r="B5" s="9" t="n">
        <v>0.5</v>
      </c>
    </row>
    <row r="6" spans="1:3">
      <c r="A6" s="4" t="s">
        <v>120</v>
      </c>
      <c r="B6" s="8" t="n">
        <v>0.25</v>
      </c>
      <c r="C6" s="8" t="n">
        <v>0.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2</v>
      </c>
    </row>
    <row r="3" spans="1:3">
      <c r="A3" s="3" t="s">
        <v>122</v>
      </c>
    </row>
    <row r="4" spans="1:3">
      <c r="A4" s="4" t="s">
        <v>123</v>
      </c>
      <c r="B4" s="6" t="n">
        <v>-135889</v>
      </c>
      <c r="C4" s="6" t="n">
        <v>-456580</v>
      </c>
    </row>
    <row r="5" spans="1:3">
      <c r="A5" s="3" t="s">
        <v>124</v>
      </c>
    </row>
    <row r="6" spans="1:3">
      <c r="A6" s="4" t="s">
        <v>125</v>
      </c>
      <c r="B6" s="5" t="n">
        <v>37003</v>
      </c>
      <c r="C6" s="5" t="n">
        <v>169336</v>
      </c>
    </row>
    <row r="7" spans="1:3">
      <c r="A7" s="4" t="s">
        <v>110</v>
      </c>
      <c r="B7" s="5" t="n">
        <v>14277</v>
      </c>
      <c r="C7" s="4" t="s">
        <v>35</v>
      </c>
    </row>
    <row r="8" spans="1:3">
      <c r="A8" s="3" t="s">
        <v>126</v>
      </c>
    </row>
    <row r="9" spans="1:3">
      <c r="A9" s="4" t="s">
        <v>127</v>
      </c>
      <c r="B9" s="4" t="s">
        <v>35</v>
      </c>
      <c r="C9" s="4" t="s">
        <v>35</v>
      </c>
    </row>
    <row r="10" spans="1:3">
      <c r="A10" s="4" t="s">
        <v>128</v>
      </c>
      <c r="B10" s="5" t="n">
        <v>60000</v>
      </c>
      <c r="C10" s="5" t="n">
        <v>1230</v>
      </c>
    </row>
    <row r="11" spans="1:3">
      <c r="A11" s="4" t="s">
        <v>129</v>
      </c>
      <c r="B11" s="5" t="n">
        <v>45260</v>
      </c>
      <c r="C11" s="5" t="n">
        <v>53934</v>
      </c>
    </row>
    <row r="12" spans="1:3">
      <c r="A12" s="4" t="s">
        <v>130</v>
      </c>
      <c r="B12" s="5" t="n">
        <v>17030</v>
      </c>
      <c r="C12" s="5" t="n">
        <v>24650</v>
      </c>
    </row>
    <row r="13" spans="1:3">
      <c r="A13" s="4" t="s">
        <v>131</v>
      </c>
      <c r="B13" s="5" t="n">
        <v>37681</v>
      </c>
      <c r="C13" s="5" t="n">
        <v>-207706</v>
      </c>
    </row>
    <row r="14" spans="1:3">
      <c r="A14" s="4" t="s">
        <v>132</v>
      </c>
      <c r="B14" s="4" t="s">
        <v>35</v>
      </c>
      <c r="C14" s="4" t="s">
        <v>35</v>
      </c>
    </row>
    <row r="15" spans="1:3">
      <c r="A15" s="3" t="s">
        <v>133</v>
      </c>
    </row>
    <row r="16" spans="1:3">
      <c r="A16" s="4" t="s">
        <v>134</v>
      </c>
      <c r="B16" s="4" t="s">
        <v>35</v>
      </c>
      <c r="C16" s="5" t="n">
        <v>-2800</v>
      </c>
    </row>
    <row r="17" spans="1:3">
      <c r="A17" s="4" t="s">
        <v>135</v>
      </c>
      <c r="B17" s="5" t="n">
        <v>-127902</v>
      </c>
      <c r="C17" s="4" t="s">
        <v>35</v>
      </c>
    </row>
    <row r="18" spans="1:3">
      <c r="A18" s="4" t="s">
        <v>136</v>
      </c>
      <c r="B18" s="4" t="s">
        <v>35</v>
      </c>
      <c r="C18" s="4" t="s">
        <v>35</v>
      </c>
    </row>
    <row r="19" spans="1:3">
      <c r="A19" s="4" t="s">
        <v>137</v>
      </c>
      <c r="B19" s="4" t="s">
        <v>35</v>
      </c>
      <c r="C19" s="5" t="n">
        <v>-7000</v>
      </c>
    </row>
    <row r="20" spans="1:3">
      <c r="A20" s="4" t="s">
        <v>138</v>
      </c>
      <c r="B20" s="4" t="s">
        <v>35</v>
      </c>
      <c r="C20" s="5" t="n">
        <v>2200</v>
      </c>
    </row>
    <row r="21" spans="1:3">
      <c r="A21" s="4" t="s">
        <v>139</v>
      </c>
      <c r="B21" s="5" t="n">
        <v>77500</v>
      </c>
      <c r="C21" s="5" t="n">
        <v>227500</v>
      </c>
    </row>
    <row r="22" spans="1:3">
      <c r="A22" s="4" t="s">
        <v>140</v>
      </c>
      <c r="B22" s="5" t="n">
        <v>-50402</v>
      </c>
      <c r="C22" s="5" t="n">
        <v>219900</v>
      </c>
    </row>
    <row r="23" spans="1:3">
      <c r="A23" s="4" t="s">
        <v>141</v>
      </c>
      <c r="B23" s="5" t="n">
        <v>-12721</v>
      </c>
      <c r="C23" s="5" t="n">
        <v>12194</v>
      </c>
    </row>
    <row r="24" spans="1:3">
      <c r="A24" s="4" t="s">
        <v>142</v>
      </c>
      <c r="B24" s="5" t="n">
        <v>12721</v>
      </c>
      <c r="C24" s="5" t="n">
        <v>527</v>
      </c>
    </row>
    <row r="25" spans="1:3">
      <c r="A25" s="4" t="s">
        <v>143</v>
      </c>
      <c r="B25" s="4" t="s">
        <v>35</v>
      </c>
      <c r="C25" s="5" t="n">
        <v>12721</v>
      </c>
    </row>
    <row r="26" spans="1:3">
      <c r="A26" s="3" t="s">
        <v>144</v>
      </c>
    </row>
    <row r="27" spans="1:3">
      <c r="A27" s="4" t="s">
        <v>145</v>
      </c>
      <c r="B27" s="4" t="s">
        <v>35</v>
      </c>
      <c r="C27" s="4" t="s">
        <v>35</v>
      </c>
    </row>
    <row r="28" spans="1:3">
      <c r="A28" s="4" t="s">
        <v>146</v>
      </c>
      <c r="B28" s="4" t="s">
        <v>35</v>
      </c>
      <c r="C28" s="5" t="n">
        <v>22158</v>
      </c>
    </row>
    <row r="29" spans="1:3">
      <c r="A29" s="3" t="s">
        <v>147</v>
      </c>
    </row>
    <row r="30" spans="1:3">
      <c r="A30" s="4" t="s">
        <v>148</v>
      </c>
      <c r="B30" s="4" t="s">
        <v>35</v>
      </c>
      <c r="C30" s="6" t="n">
        <v>1427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9:09:11Z</dcterms:created>
  <dcterms:modified xmlns:dcterms="http://purl.org/dc/terms/" xmlns:xsi="http://www.w3.org/2001/XMLSchema-instance" xsi:type="dcterms:W3CDTF">2017-03-27T19:09:11Z</dcterms:modified>
</cp:coreProperties>
</file>